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Notes Payable, Related Party No" sheetId="10" state="visible" r:id="rId10"/>
    <sheet xmlns:r="http://schemas.openxmlformats.org/officeDocument/2006/relationships" name="Licensing Agreement and Royalty" sheetId="11" state="visible" r:id="rId11"/>
    <sheet xmlns:r="http://schemas.openxmlformats.org/officeDocument/2006/relationships" name="Stockholders_ Equity" sheetId="12" state="visible" r:id="rId12"/>
    <sheet xmlns:r="http://schemas.openxmlformats.org/officeDocument/2006/relationships" name="Related Parties" sheetId="13" state="visible" r:id="rId13"/>
    <sheet xmlns:r="http://schemas.openxmlformats.org/officeDocument/2006/relationships" name="Investment in Salt Tequila USA,"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Related Party _2" sheetId="21" state="visible" r:id="rId21"/>
    <sheet xmlns:r="http://schemas.openxmlformats.org/officeDocument/2006/relationships" name="Stockholders_ Equity (Tables)" sheetId="22" state="visible" r:id="rId22"/>
    <sheet xmlns:r="http://schemas.openxmlformats.org/officeDocument/2006/relationships" name="Leases (Tables)" sheetId="23" state="visible" r:id="rId23"/>
    <sheet xmlns:r="http://schemas.openxmlformats.org/officeDocument/2006/relationships" name="Segment Reporting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s Payable, Related Party _3" sheetId="27" state="visible" r:id="rId27"/>
    <sheet xmlns:r="http://schemas.openxmlformats.org/officeDocument/2006/relationships" name="Notes Payable, Related Party _4" sheetId="28" state="visible" r:id="rId28"/>
    <sheet xmlns:r="http://schemas.openxmlformats.org/officeDocument/2006/relationships" name="Licensing Agreement and Royal_2"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_ Equity (Details N" sheetId="32" state="visible" r:id="rId32"/>
    <sheet xmlns:r="http://schemas.openxmlformats.org/officeDocument/2006/relationships" name="Related Parties (Details Narrat" sheetId="33" state="visible" r:id="rId33"/>
    <sheet xmlns:r="http://schemas.openxmlformats.org/officeDocument/2006/relationships" name="Investment in Salt Tequila US_2"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Segment Reporting (Details)"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71</t>
        </is>
      </c>
      <c r="C11" s="3" t="inlineStr">
        <is>
          <t xml:space="preserve"> </t>
        </is>
      </c>
    </row>
    <row r="12">
      <c r="A12" s="3" t="inlineStr">
        <is>
          <t>Entity Registrant Name</t>
        </is>
      </c>
      <c r="B12" s="3" t="inlineStr">
        <is>
          <t>SPLASH BEVERAGE GROUP, INC.</t>
        </is>
      </c>
      <c r="C12" s="3" t="inlineStr">
        <is>
          <t xml:space="preserve"> </t>
        </is>
      </c>
    </row>
    <row r="13">
      <c r="A13" s="3" t="inlineStr">
        <is>
          <t>Entity Central Index Key</t>
        </is>
      </c>
      <c r="B13" s="3" t="inlineStr">
        <is>
          <t>0001553788</t>
        </is>
      </c>
      <c r="C13" s="3" t="inlineStr">
        <is>
          <t xml:space="preserve"> </t>
        </is>
      </c>
    </row>
    <row r="14">
      <c r="A14" s="3" t="inlineStr">
        <is>
          <t>Entity Tax Identification Number</t>
        </is>
      </c>
      <c r="B14" s="3" t="inlineStr">
        <is>
          <t>34-172007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14 E Las Olas Blvd</t>
        </is>
      </c>
      <c r="C16" s="3" t="inlineStr">
        <is>
          <t xml:space="preserve"> </t>
        </is>
      </c>
    </row>
    <row r="17">
      <c r="A17" s="3" t="inlineStr">
        <is>
          <t>Entity Address, Address Line Two</t>
        </is>
      </c>
      <c r="B17" s="3" t="inlineStr">
        <is>
          <t>Suite 221</t>
        </is>
      </c>
      <c r="C17" s="3" t="inlineStr">
        <is>
          <t xml:space="preserve"> </t>
        </is>
      </c>
    </row>
    <row r="18">
      <c r="A18" s="3" t="inlineStr">
        <is>
          <t>Entity Address, City or Town</t>
        </is>
      </c>
      <c r="B18" s="3" t="inlineStr">
        <is>
          <t>Fort Lauderdal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30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745-581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3817776</v>
      </c>
    </row>
    <row r="30">
      <c r="A30" s="3" t="inlineStr">
        <is>
          <t>Common Stock, $0.001 value per share</t>
        </is>
      </c>
      <c r="B30" s="3" t="inlineStr">
        <is>
          <t xml:space="preserve"> </t>
        </is>
      </c>
      <c r="C30" s="3" t="inlineStr">
        <is>
          <t xml:space="preserve"> </t>
        </is>
      </c>
    </row>
    <row r="31">
      <c r="A31" s="3" t="inlineStr">
        <is>
          <t>Title of 12(b) Security</t>
        </is>
      </c>
      <c r="B31" s="3" t="inlineStr">
        <is>
          <t>Common Stock, $0.001 value per share</t>
        </is>
      </c>
      <c r="C31" s="3" t="inlineStr">
        <is>
          <t xml:space="preserve"> </t>
        </is>
      </c>
    </row>
    <row r="32">
      <c r="A32" s="3" t="inlineStr">
        <is>
          <t>Trading Symbol</t>
        </is>
      </c>
      <c r="B32" s="3" t="inlineStr">
        <is>
          <t>SBEV</t>
        </is>
      </c>
      <c r="C32" s="3" t="inlineStr">
        <is>
          <t xml:space="preserve"> </t>
        </is>
      </c>
    </row>
    <row r="33">
      <c r="A33" s="3" t="inlineStr">
        <is>
          <t>Security Exchange Name</t>
        </is>
      </c>
      <c r="B33" s="3" t="inlineStr">
        <is>
          <t>NYSE</t>
        </is>
      </c>
      <c r="C33" s="3" t="inlineStr">
        <is>
          <t xml:space="preserve"> </t>
        </is>
      </c>
    </row>
    <row r="34">
      <c r="A34" s="3" t="inlineStr">
        <is>
          <t>Warrants to purchase common stock, $0.001 par value per share</t>
        </is>
      </c>
      <c r="B34" s="3" t="inlineStr">
        <is>
          <t xml:space="preserve"> </t>
        </is>
      </c>
      <c r="C34" s="3" t="inlineStr">
        <is>
          <t xml:space="preserve"> </t>
        </is>
      </c>
    </row>
    <row r="35">
      <c r="A35" s="3" t="inlineStr">
        <is>
          <t>Title of 12(b) Security</t>
        </is>
      </c>
      <c r="B35" s="3" t="inlineStr">
        <is>
          <t>Warrants to purchase common stock, $0.001 par value per share</t>
        </is>
      </c>
      <c r="C35" s="3" t="inlineStr">
        <is>
          <t xml:space="preserve"> </t>
        </is>
      </c>
    </row>
    <row r="36">
      <c r="A36" s="3" t="inlineStr">
        <is>
          <t>Trading Symbol</t>
        </is>
      </c>
      <c r="B36" s="3" t="inlineStr">
        <is>
          <t>SBEV-WT</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and Revenue Financing Arrangements</t>
        </is>
      </c>
      <c r="B1" s="2" t="inlineStr">
        <is>
          <t>9 Months Ended</t>
        </is>
      </c>
    </row>
    <row r="2">
      <c r="B2" s="2" t="inlineStr">
        <is>
          <t>Sep. 30, 2023</t>
        </is>
      </c>
    </row>
    <row r="3">
      <c r="A3" s="5" t="inlineStr">
        <is>
          <t>Debt Disclosure [Abstract]</t>
        </is>
      </c>
      <c r="B3" s="3" t="inlineStr">
        <is>
          <t xml:space="preserve"> </t>
        </is>
      </c>
    </row>
    <row r="4">
      <c r="A4" s="3" t="inlineStr">
        <is>
          <t>Notes Payable, Related Party Notes Payable, Convertible Bridge Loans Payable and Revenue Financing Arrangements</t>
        </is>
      </c>
      <c r="B4" s="3" t="inlineStr">
        <is>
          <t xml:space="preserve">Note 3 – Notes Payable, Related
Party Notes Payable, Convertible Bridge Loans Payable and Revenue Financing Arrangements Notes payable are generally non-recourse and
secured by all Company owned assets.
Schedule of notes payable
Interest September 30, 2023 December 31,
Notes Payable and Convertible Notes Payable
In March 2014, the Company entered into a short-term loan agreement with an entity in the amount of $ 200,000 272,584 0.94 8 % — 200,000
In December 2020, the Company entered into a 56- month loan with a company in the amount of $ 1,578,237 3.75 4.00 17 % 494,204 1,044,445
In April 2021, the Company entered into various six-month loans with individuals totaling in the amount of $ 168,000 3.30 7 % 168,000 168,000
In May 2021, the Company entered into various six-month loans with individuals totaling in the amount of $ 60,000 3.30 7 % 60,000 60,000
In August 2022, the Company entered into a 56-months auto loan in the amount of $ 45,420 2.35 % 35,367 42,396
In December 2022, the Company entered into various eighteen-month loans with individuals totaling in the amount of $ 4,000,000 100 with conversion price of $ 1.00 12 % 4,000,000 4,000,000
In February 2023, the Company entered into a twelve-month loan with an entity
in the amount of $ 2,000,000 1,500,000 0.85 — 2,000,000 —
In May 2023, the Company entered into various eighteen-month loans with
individuals totaling in the amount of $ 800,000 50 with
conversion price of $ 1.00 12 % 800,000 —
In June 2023, the Company entered into various eighteen-month loans with individuals totaling in the amount of $ 350,000 50 1.00 12 % 350,000 —
In July 2023, the Company entered into a twelve-month loan with an individual in the amount of $ 750,000 100 1.00 12 % 750,000 —
In July 2023, the Company entered into a twelve-month loan with an individual in the amount of $ 100,000 100 1.00 12 % 100,000 —
In August 2023, the Company entered into a twelve-month loan
with an individual in the amount of $ 300,000 150,000 0.85 - 300,000 —
Total notes payable $ 9,057,571 $ 5,514,841
Less notes discount (3,099,940 ) (1,898,265 )
Less current portion (5,548,830 ) (1,080,257 )
Long-term notes payable $ 408,801 $ 2,536,319 Interest
expense on notes payable was $ 207,087 and
$ 65,007 for
the three months ended September 30, 2023 and 2022, respectively. Interest expense on notes payable was $ 546,849 and
$ 217,123 for
the nine months ended September 30, 2023 and 2022, respectively. Accrued interest was $ 496,384 as
of September 30, 2023. The Company’s effective interest rate was 41.07 %
for the nine months ended September 30, 2023. As of September 30, 2023, the Company’s
convertible note balances are convertible into 9,222,251 Shareholder Advances As of February 23, 2023, the Company received
a shareholder advance for $ 200,000 12 14,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9 Months Ended</t>
        </is>
      </c>
    </row>
    <row r="2">
      <c r="B2" s="2" t="inlineStr">
        <is>
          <t>Sep. 30, 2023</t>
        </is>
      </c>
    </row>
    <row r="3">
      <c r="A3" s="5" t="inlineStr">
        <is>
          <t>Licensing Agreement And Royalty Payable</t>
        </is>
      </c>
      <c r="B3" s="3" t="inlineStr">
        <is>
          <t xml:space="preserve"> </t>
        </is>
      </c>
    </row>
    <row r="4">
      <c r="A4" s="3" t="inlineStr">
        <is>
          <t>Licensing Agreement and Royalty Payable</t>
        </is>
      </c>
      <c r="B4" s="3" t="inlineStr">
        <is>
          <t xml:space="preserve">Note 4 – Licensing Agreement and
Royalty Payable The Company has a licensing agreement with
ABG TapouT, LLC (“TapouT”), providing the Company with licensing rights to the brand “TapouT” (i)energy
drinks, (ii) energy bars, (iii) coconut water, (iv) electrolyte gum/chews, (v) energy shakes, (vi) powdered drink mix, (viii) water
(including enhanced water), (vii) energy shots, (viii) teas, and (ix) sports drinks sold in the North America (including US Territories
and Military Bases), United Kingdom, Brazil, South Africa, Australia, Scandinavia, Peru, Colombia, Chile and Guatemala. The Company
is required to pay a 6% royalty on net sales, as defined, and are required to make minimum monthly payments of $ 55,000 54,450 There were no unpaid royalties at September
30, 2023. The Company paid the guaranteed minimum royalty payments of $ 165,000 163,350 495,000 490,050 In connection with the Copa di Vino APA, the
Company acquired the license to certain patents from 1/4 Vin SARL (“1/4 Vin”). On February 16, 2018, Copa di Vino entered
into three separate license agreements with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is approximately $31,000 annually until the license
agreement is fully amortized in 2027. The asset is being amortized over a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5– Stockholders’ Equity Common Stock During the period ended September 30, 2023,
the Company entered into a private placement offering to purchase convertible instruments that convert into the Company’s
common stock up to an aggregate of $ 8,500,000 4,300,000 3,725,000 1,000,000 In the three months and nine months ended September
30, 2023, the Company granted share-based awards to certain consultants totaling 99,999 316,666 66,332 289,998 100,000 91,800 Stock Plans 2020 Plan In July 2020, the Board adopted the 2020 Stock
Incentive Plan (the “2020 Plan”), which provides for the grant of Options, Restricted Stock Awards, Stock Appreciation
Rights, Performance Units and Performance Bonuses to consultants and eligible recipients. The 2020 Plan has an “evergreen”
feature, which provides for the annual increase in the number of shares issuable under the plan by an amount equal to 5% of the
number of issued and outstanding common shares at year end, unless otherwise adjusted by the Board of Directors. At January 1,
2023 and 2022, the number of shares issuable under the 2020 plan increased by 2,054,276 1,679,812 In October 2023, the shareholders voted to
increase the number of shares issuable under the Plan to 7.5%. The following is a summary of the Company’s
stock option activity during the period ended September 30, 2023:
Schedule of stock option activity
Stock options Weighted average exercise price of outstanding stock Weighted average remaining life (Yrs)
Balance
January 01, 2023 * 1,151,000 $ 1.12
Granted 65,000 1.08
Exercises — —
Cancelled — —
Balance
March 31, 2023 1,216,000 $ 1.12
Granted 3,376,008 1.13
Exercises — —
Cancelled — —
Balance - June 30, 2023 4,592,008 $ 1.13
Exercisable - June 30, 2023 3,608,923 $ 1.12
Granted — —
Exercises — —
Cancelled — —
Balance - September 30, 2023 4,592,008 $ 1.13 $ 6.41
Exercisable - September 30, 2023 3,608,923 $ 1.12 $ 5.68
* These prices are reflective of the price modification made on April 24, 2023. The Company recognized $ 300,912 1,025,903 The following is a summary of the Company’s Warrant activity.
Schedule of warrant activity
Warrants Weighted average exercise Weighted average
Balance December 31, 2022 14,343,896 $ 1.85
Granted — —
Balance March 31, 2023 14,343,896 $ 1.85
Granted 575,000 0.25
Exercises 68,146 2.19
Cancelled 2,345,677 2.32
Balance - June 30, 2023 12,505,073 $ 1.68 3.19
Granted 425,000 0.25
Exercises — —
Cancelled — —
Balance - September 30, 2023 12,930,073 $ 1.63 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5" t="inlineStr">
        <is>
          <t>Related Party Transactions [Abstract]</t>
        </is>
      </c>
      <c r="B3" s="3" t="inlineStr">
        <is>
          <t xml:space="preserve"> </t>
        </is>
      </c>
    </row>
    <row r="4">
      <c r="A4" s="3" t="inlineStr">
        <is>
          <t>Related Parties</t>
        </is>
      </c>
      <c r="B4" s="3" t="inlineStr">
        <is>
          <t xml:space="preserve">Note 6 – Related Parties During the normal course of business, the Company
incurs expenses related to services provided by the CEO for Company expenses paid by the CEO. In conjunction with the acquisition
of Copa di Vino, the Company also entered into a Revenue Loan and Security Agreement (the “Loan and Security Agreement”)
by and among the Company, Robert Nistico, was an additional Guarantor and each of the subsidiary guarantors from time-to-time party
thereto (each a “Guarantor”, and, collectively, the “Guarantors”), and Decathlon Alpha IV, L.P. (the “Lender”).
The Note Payable had a balance outstanding of $ 494,204 On June 22, 2023, the Company received an interest
free short-term loan from the CEO for $ 250,000 165,000 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 in Salt Tequila USA, LLC</t>
        </is>
      </c>
      <c r="B4" s="3" t="inlineStr">
        <is>
          <t xml:space="preserve">Note 7 – Investment in Salt Tequila
USA, LLC The Company has a marketing and distribution
agreement with SALT Tequila USA, LLC (“SALT”) for the manufacturing of our Tequila product line in Mexico. The Company has a 22.5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 xml:space="preserve">Note 8 – Leases The Company has various operating lease agreements
primarily related to real estate and office space. The Company’s real estate leases represent a majority of the lease liability.
Lease payments are mainly fixed. Any variable lease payments, including utilities, common area maintenance are expensed during
the period incurred. Variable lease costs were immaterial for the three months and nine-month period ended September 30, 2023 and
2022. A majority of the real estate leases include options to extend the lease. Management reviews all options to extend at the
inception of the lease and account for these options when they are reasonably certain of being exercised. Operating lease expense is recognized on a
straight-line basis over the lease term and is included in the Company’s condensed consolidated statement of operations and
comprehensive loss. Operating lease cost was $ 273,631 263,159 The following table sets forth the maturities
of our operating lease liabilities and reconciles the respective undiscounted payments to the operating lease liabilities in the
consolidated balance sheet at September 30, 2023:
Schedule of operating lease liability
Undiscounted Future Minimum Lease Payments Operating Lease
2023 (Three months remaining) 71,416
2024 286,168
2025 287,193
2026 17,856
Total 662,633
Amount representing imputed interest (40,248 )
Total operating lease liability 622,385
Current portion of operating lease liability 259,072
Operating lease liability, non-current $ 363,313 The table below presents lease-related terms
and discount rates at September 30, 2023:
Schedule of lease-related terms and discount
rates
Remaining term on leases 1 33
Incremental borrowing rate 5.0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 xml:space="preserve">Note 9 – Segment Reporting The Company has two reportable operating segments:
(1) the manufacture and distribution of non-alcoholic and alcoholic brand beverages, and (2) the e-commerce sale of beverages.
These operating segments are managed respectively, and each segment’s major customers have different characteristics. Segment
Reporting is evaluated by our Chief Executive Officer and Chief Financial Officer.
Schedule of segment reporting information
Three Months Ended September 30 Nine Months Ended September 30
Revenue 2023 2022 2023 2022
Splash Beverage Group $ 1,104,878 $ 1,147,248 $ 4,130,817 $ 3,980,794
E-Commerce 4,039,191 3,723,159 12,030,930 9,315,127
Net revenues, continuing operations 5,144,069 4,870,407 16,161,747 13,295,921
Contribution after Marketing
Splash Beverage Group (652,727 ) (430,049 ) (1,468,563 ) (1,278,987 )
E-Commerce 1,323,231 1,451,684 4,198,453 3,769,980
Total contribution after marketing 670,504 1,021,635 2,729,890 2,490,993
Contracted services 382,096 438,004 1,094,398 1,196,852
Salary and wages 1,195,916 1,262,935 3,794,179 3,180,198
Non-cash share-based compensation 367,244 1,697,201 1,224,101 7,039,695
Other general and administrative 3,048,779 2,734,377 8,617,013 7,963,231
Loss from continuing operations $ (4,323,531 ) $ (5,110,882 ) $ (11,999,801 ) $ (16,623,983 )
Total assets September 30, 2023 December 31, 2022
Splash Beverage Group $ 9,599,010 $ 14,723,553
E-Commerce 1,645,036 2,581,150
Total assets $ 11,244,046 $ 17,304,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 and Contingencies</t>
        </is>
      </c>
      <c r="B4" s="3" t="inlineStr">
        <is>
          <t xml:space="preserve">Note 10 – Commitment and Contingencies The Company is a party to asserted claims and
are subject to regulatory actions in the ordinary course of business. The results of such proceedings cannot be predicted with
certainty, but the Company does not anticipate that the outcome, if any, arising out of any such matter will have a material adverse
effect on its busines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11 – Subsequent Events In October, 2023, the Company received
approximately $ 1.9 50,000 The
notes that matured in October 2023 were extended by the note holders to March 31, 2024. The
maturity dates of the related party notes were extended to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Accounting</t>
        </is>
      </c>
      <c r="B4" s="3" t="inlineStr">
        <is>
          <t xml:space="preserve">Basis of Accounting The accompanying condensed consolidated financial
statements have been prepared in accordance with accounting principles generally accepted in the United States (“U.S. GAAP”),
and the requirements of the U.S. Securities and Exchange Commission (the “SEC”) for interim reporting. As permitted
under those rules, certain footnotes or other financial information that are normally required by U.S. GAAP can be condensed or
omitted. Accordingly, they do not include all the information and footnotes normally included in financial statements prepared
in conformity with U.S. GAAP. They should be read in conjunction with the consolidated financial statements and notes thereto included
in the Company’s 2022 Annual Report on Form 10-K, filed with the SEC on March 31,2023 (the “Form 10-K”). The accompanying condensed consolidat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t>
        </is>
      </c>
    </row>
    <row r="5">
      <c r="A5" s="3" t="inlineStr">
        <is>
          <t>Basis of Presentation and Consolidation</t>
        </is>
      </c>
      <c r="B5" s="3" t="inlineStr">
        <is>
          <t xml:space="preserve">Basis of Presentation and Consolidation These consolidated financial statements include
the accounts of Splash and its wholly owned subsidiaries Splash Beverage Holdings LLC (“Holdings”), Splash International
Holdings LLC (“International”), Splash Mex SA de CV (“Splash Mex”) and Copa di Vino Wine Group, Inc. (“Copa
di Vino”). Canfield Medical Supply, Inc. (“CMS”)
(as discontinued operations), was consolidated until September 30, 2022. All intercompany balances have been eliminated
in consolidation. Our investment in Salt Tequila USA, LLC is
carried at cost less impairment, the investment does not have a readily determinable fair value. Certain reclassifications have been made to
the prior period financial statements to conform to the December 31, 2022 audited financial statement and the current period classifications.
In the three months ended September 30, 2022, the Company reclassified $ 617,553 176,504 441,049 1,753,208 602,479 1,150,729 </t>
        </is>
      </c>
    </row>
    <row r="6">
      <c r="A6" s="3" t="inlineStr">
        <is>
          <t>Use of Estimates</t>
        </is>
      </c>
      <c r="B6" s="3" t="inlineStr">
        <is>
          <t xml:space="preserve">Use of Estimates The preparation of condensed consolidated financial
statements in conformity with U.S. GAAP requires our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
        </is>
      </c>
    </row>
    <row r="7">
      <c r="A7" s="3" t="inlineStr">
        <is>
          <t>Cash Equivalents and Concentration of Cash Balance</t>
        </is>
      </c>
      <c r="B7" s="3" t="inlineStr">
        <is>
          <t xml:space="preserve">Cash Equivalents and Concentration
of Cash Balance The Company considers all highly liquid securities
with an original maturity of three months or less to be cash equivalents. The Company had no At September 30, 2023 the Company’s cash
on deposit with financial institutions, at times, had not exceed federally insured limits of $ 250,000 </t>
        </is>
      </c>
    </row>
    <row r="8">
      <c r="A8" s="3" t="inlineStr">
        <is>
          <t>Accounts Receivable and Allowance for Doubtful Accounts</t>
        </is>
      </c>
      <c r="B8" s="3" t="inlineStr">
        <is>
          <t xml:space="preserve">Accounts Receivable and Allowance
for Doubtful Accounts Accounts receivable are carried at their estimated
recovera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September 30, 2023 and December 31, 2022, our accounts receivable amounts
are reflected net of allowances of $ 14,634 13,683 </t>
        </is>
      </c>
    </row>
    <row r="9">
      <c r="A9" s="3" t="inlineStr">
        <is>
          <t>Inventory</t>
        </is>
      </c>
      <c r="B9" s="3" t="inlineStr">
        <is>
          <t xml:space="preserve">Inventory Inventory is stated at the lower of cost or
net realizable value, accounted for using the weighted average cost method. The inventory balances at September 30, 2023 and December
31, 2022 consisted of raw materials, work-in-process, and finished goods held for distribution. The cost elements of inventory
consist of purchase of products, transportation, and warehousing. The Company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The Company manages inventory levels and purchase commitments
in an effort to maximize utilization of inventory on hand and under commitments. The amount of our reserve was $ 253,603 66,146 </t>
        </is>
      </c>
    </row>
    <row r="10">
      <c r="A10" s="3" t="inlineStr">
        <is>
          <t>Property and Equipment</t>
        </is>
      </c>
      <c r="B10" s="3" t="inlineStr">
        <is>
          <t xml:space="preserve">Property and Equipment The Company records property and equipment
at cost when purchased. Depreciation is recorded for property, equipment, and software using the straight-line method over the
estimated economic useful lives of assets, which range from 3 39 Depreciation expense totaled $ 38,242 27,762 98,285 101,991
Schedule of property and equipment
2023 2022
Auto 45,420 45,420
Machinery &amp; equipment 1,160,578 1,108,870
Buildings 233,323 282,988
Leasehold improvements 723,639 713,068
Computer Software 5,979 —
Office furniture &amp; equipment 7,657 13,636
Total cost 2,176,596 2,163,983
Accumulated depreciation (1,790,993 ) (1,674,385 )
Property, plant &amp; equipment, net 385,603 489,597 </t>
        </is>
      </c>
    </row>
    <row r="11">
      <c r="A11" s="3" t="inlineStr">
        <is>
          <t>Excise taxes</t>
        </is>
      </c>
      <c r="B11" s="3" t="inlineStr">
        <is>
          <t xml:space="preserve">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2">
      <c r="A12" s="3" t="inlineStr">
        <is>
          <t>Fair Value of Financial Instruments</t>
        </is>
      </c>
      <c r="B12" s="3" t="inlineStr">
        <is>
          <t xml:space="preserve">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September 30, 2023 and December 31, 2022, consistent
with recent negotiations of notes payable and due to the short duration of maturities and market rates of interest. </t>
        </is>
      </c>
    </row>
    <row r="13">
      <c r="A13" s="3" t="inlineStr">
        <is>
          <t>Revenue Recognition</t>
        </is>
      </c>
      <c r="B13" s="3" t="inlineStr">
        <is>
          <t xml:space="preserve">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Company’s
performance obligations under the terms of a contract with the customer are satisfied. Product sales occur for the Splash Beverage
and E-commerce businesses once control of the Company’s products are transferred upon delivery to the customer. Revenue is
measured as the amount of consideration that the Company expects to receive in exchange for transferring goods, and revenue is
presented net of provisions for customer returns and allowances. The amount of consideration the Company receives and revenue the
Company recognizes varies with changes in customer incentives offered to the Company’s customers and their customers. Sales
taxes and other similar taxes are excluded from revenue. </t>
        </is>
      </c>
    </row>
    <row r="14">
      <c r="A14" s="3" t="inlineStr">
        <is>
          <t>Cost of Goods Sold</t>
        </is>
      </c>
      <c r="B14" s="3" t="inlineStr">
        <is>
          <t xml:space="preserve">Cost of Goods Sold Cost of goods sold include the costs of products,
packaging, transportation, warehousing, and costs associated with valuation allowances for expired, damaged or impaired inventory. </t>
        </is>
      </c>
    </row>
    <row r="15">
      <c r="A15" s="3" t="inlineStr">
        <is>
          <t>Other General and Administrative Expenses</t>
        </is>
      </c>
      <c r="B15" s="3" t="inlineStr">
        <is>
          <t xml:space="preserve">Other General and Administrative Expenses Other General and Administrative expenses include
Amazon selling fees, royalty cost for selling TapouT, cost associated with the outbound shipping and handling of finished goods,
insurance cost, consulting cost, legal and audit fees, Investor Relations expenses, travel &amp; entertainment expenses, occupancy
cost, shipping and handling cost and other cost. </t>
        </is>
      </c>
    </row>
    <row r="16">
      <c r="A16" s="3" t="inlineStr">
        <is>
          <t>Shipping and Handling Costs</t>
        </is>
      </c>
      <c r="B16" s="3" t="inlineStr">
        <is>
          <t xml:space="preserve">Shipping and Handling Costs The Company includes costs associated with
the outbound shipping and handling of finished goods as a component of other general and administrative expenses in the consolidated
statements of operations and comprehensive loss. Shipping and handling are not separately billed to the customers and are included
in fees charged to the customer and are recorded as revenue when earned. The Company incurred $ 1,279,189 1,268,636 4,016,394 3,261,266 </t>
        </is>
      </c>
    </row>
    <row r="17">
      <c r="A17" s="3" t="inlineStr">
        <is>
          <t>Stock-Based Compensation</t>
        </is>
      </c>
      <c r="B17" s="3" t="inlineStr">
        <is>
          <t xml:space="preserve">Stock-Based Compensation The Company accounts for stock-based compensation
in accordance with ASC 718, ” Compensation - Stock Compensation” </t>
        </is>
      </c>
    </row>
    <row r="18">
      <c r="A18" s="3" t="inlineStr">
        <is>
          <t>Income Taxes</t>
        </is>
      </c>
      <c r="B18" s="3" t="inlineStr">
        <is>
          <t xml:space="preserve">Income Taxes The Company uses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t>
        </is>
      </c>
    </row>
    <row r="19">
      <c r="A19" s="3" t="inlineStr">
        <is>
          <t>Net income (loss) per share</t>
        </is>
      </c>
      <c r="B19" s="3" t="inlineStr">
        <is>
          <t xml:space="preserve">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t>
        </is>
      </c>
    </row>
    <row r="20">
      <c r="A20" s="3" t="inlineStr">
        <is>
          <t>Advertising</t>
        </is>
      </c>
      <c r="B20" s="3" t="inlineStr">
        <is>
          <t xml:space="preserve">Advertising The Company conducts advertising for the promotion
of its products. In accordance with ASC 720-35, advertising costs are charged to operations when incurred. For the three months
ended September 30, 2023 and September 30, 2022 the Company recorded advertising expenses of $ 248,512 746,965 1,075,127 1,918,420 </t>
        </is>
      </c>
    </row>
    <row r="21">
      <c r="A21" s="3" t="inlineStr">
        <is>
          <t>Goodwill and Intangibles Assets</t>
        </is>
      </c>
      <c r="B21" s="3" t="inlineStr">
        <is>
          <t xml:space="preserve">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Intangible assets consist of customer lists,
brands and license agreements acquired in the acquisition of Copa Di Vino. The Company amortizes intangible assets with finite
lives on a straight-line basis over their estimated useful lives of 15 years. </t>
        </is>
      </c>
    </row>
    <row r="22">
      <c r="A22" s="3" t="inlineStr">
        <is>
          <t>Long-lived assets</t>
        </is>
      </c>
      <c r="B22" s="3" t="inlineStr">
        <is>
          <t xml:space="preserve">Long-lived assets The Company evaluates long-lived assets for
impairment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3">
      <c r="A23" s="3" t="inlineStr">
        <is>
          <t>Segment reporting</t>
        </is>
      </c>
      <c r="B23" s="3" t="inlineStr">
        <is>
          <t xml:space="preserve">Segment reporting The Company discloses a measurement of segment
profit or loss that its chief operating decision maker (CODM) uses to assess segment performance and to make decisions about resource
allocations for each reportable segment. </t>
        </is>
      </c>
    </row>
    <row r="24">
      <c r="A24" s="3" t="inlineStr">
        <is>
          <t>Recent Accounting Pronouncements</t>
        </is>
      </c>
      <c r="B24" s="3" t="inlineStr">
        <is>
          <t xml:space="preserve">Recent Accounting Pronouncements On January 1, 2023, the Company adopted FASB
issued ASU No. 2016-13, Financial Instruments – Credit Losses (Topic 326) (“ASU 2016-13”), which requires the
immediate recognition of management’s estimates of current and expected credit losses. Adoption of this standard did not
have a material impact on the Company’s condensed consolidated financial statements or disclosure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In October 2021, the FASB issued ASU 2021-08, Business Combinations
- Accounting for contract assets and contract liabilities from contracts with customers (Topic 805), which requires contract assets
and contract liabilities acquired in a business combination to be recognized and measured by the acquirer on the acquisition date
in accordance with Revenues from contracts with customers (Topic 606). For public companies, the guidance is effective for fiscal
years beginning after December 15, 2022, and interim periods within those fiscal years. The Company adopted the guidance during
fiscal year 2023. The adoption of this guidance did not have a material impact on the Company’s consolidated financial statements. </t>
        </is>
      </c>
    </row>
    <row r="25">
      <c r="A25" s="3" t="inlineStr">
        <is>
          <t>Foreign Currency Gains/Losses</t>
        </is>
      </c>
      <c r="B25" s="3" t="inlineStr">
        <is>
          <t xml:space="preserve">Foreign Currency Gains/Losses Foreign Currency Gains/Losses — foreign
subsidiaries’ functional currency is the local currency of operations and the net assets of foreign operations are translated
into U.S. dollars using current exchange rates. Gains or losses from these translation adjustments are included in the condensed
consolidated statement of operations and other comprehensive loss as foreign currency translation gains or losses. Translation gains
and losses that arise from the translation of net assets from functional currency to the reporting currency, as well as exchange
gains and losses on intercompany balances, are included in foreign currency translation in the condensed consolidated statement of
operations and comprehensive loss. The Company incurred foreign currency translation net gain of $ 13,632 4,345 12,023 (2,225) </t>
        </is>
      </c>
    </row>
    <row r="26">
      <c r="A26" s="3" t="inlineStr">
        <is>
          <t>Liquidity and Going Concern Considerations</t>
        </is>
      </c>
      <c r="B26" s="3" t="inlineStr">
        <is>
          <t xml:space="preserve">Liquidity and Going Concern Considerations These condensed consolidated financial statements
have been prepared assuming the Company will be able to continue as a going concern. The Company historically has incurred significant
losses and negative cash flows from operation since inception and had net-loss of approximately $15 million for nine-month period
ended September 30, 2023 and accumulated deficit of approximately $127.3 million through September 30, 2023. During the nine-month
period ended September 30, 2023, the Company’s net cash used in operating activities totaled approximately $8.5 million. If sales volumes do not meet the Company’s
projections, expenses exceed the Company’s expectations, or the Company’s plans change, the Company may be unable to
generate enough cash flow from operations to cover our working capital requirements. In such case, the Company may be required
to adjust its business plan, by reducing marketing, lower its working capital requirements and reduce other expenses or seek additional
financing. In order to have sufficient cash to fund our
operations, the Company will need to raise additional equity or debt capital. There can be no assurance that additional funds will
be available when needed from any source or, if available, will be available on terms that are acceptable to us. The Company will
be required to pursue sources of additional capital through various means, including debt or equity financings. Future financings
through equity investments are likely to be dilutive to existing stockholders. Also, the terms of securities the Company may issue
in future capital transactions may be more favorable for new investors. Newly issued securities may include preferences, superior
voting rights, the issuance of warrants or other derivative securities, and the issuances of incentive awards under equity employee
incentive plans, which may have additional dilutive effects. Further, the Company may incur substantial costs in pursuing future
capital and/or financing, including investment banking fees, legal fees, accounting fees, printing and distribution expenses and
other costs. The Company may also be required to recognize non-cash expenses in connection with certain securities the Company
may issue, such as convertible notes and warrants, which will adversely impact our financial condition. Our ability to obtain needed
financing may be impaired by such factors as the capital markets and our history of losses, which could impact the availability
or cost of future financings. If the amount of capital the Company is able to raise from financing activities together with our
revenues from operations, is not sufficient to satisfy our capital needs, even to the extent that the Company reduce our operations
accordingly, the Company may be required to curtail or cease operations. As a result, there is uncertainty regarding the Company’s
ability to maintain liquidity sufficient to operate its business effectively, which raises substantial doubt as to the Company’s
ability to continue as a going concern for at least twelve months from the date of the consolidated financial statements being
available to b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6121</v>
      </c>
      <c r="C3" s="6" t="n">
        <v>4431745</v>
      </c>
    </row>
    <row r="4">
      <c r="A4" s="3" t="inlineStr">
        <is>
          <t>Accounts receivable, net</t>
        </is>
      </c>
      <c r="B4" s="4" t="n">
        <v>1512693</v>
      </c>
      <c r="C4" s="4" t="n">
        <v>1812110</v>
      </c>
    </row>
    <row r="5">
      <c r="A5" s="3" t="inlineStr">
        <is>
          <t>Prepaid expenses</t>
        </is>
      </c>
      <c r="B5" s="4" t="n">
        <v>225446</v>
      </c>
      <c r="C5" s="4" t="n">
        <v>348036</v>
      </c>
    </row>
    <row r="6">
      <c r="A6" s="3" t="inlineStr">
        <is>
          <t>Inventory</t>
        </is>
      </c>
      <c r="B6" s="4" t="n">
        <v>2907461</v>
      </c>
      <c r="C6" s="4" t="n">
        <v>3721307</v>
      </c>
    </row>
    <row r="7">
      <c r="A7" s="3" t="inlineStr">
        <is>
          <t>Other receivables</t>
        </is>
      </c>
      <c r="B7" s="4" t="n">
        <v>376905</v>
      </c>
      <c r="C7" s="4" t="n">
        <v>344376</v>
      </c>
    </row>
    <row r="8">
      <c r="A8" s="3" t="inlineStr">
        <is>
          <t>Total current assets</t>
        </is>
      </c>
      <c r="B8" s="4" t="n">
        <v>5118626</v>
      </c>
      <c r="C8" s="4" t="n">
        <v>10657574</v>
      </c>
    </row>
    <row r="9">
      <c r="A9" s="5" t="inlineStr">
        <is>
          <t>Non-current assets:</t>
        </is>
      </c>
      <c r="B9" s="3" t="inlineStr">
        <is>
          <t xml:space="preserve"> </t>
        </is>
      </c>
      <c r="C9" s="3" t="inlineStr">
        <is>
          <t xml:space="preserve"> </t>
        </is>
      </c>
    </row>
    <row r="10">
      <c r="A10" s="3" t="inlineStr">
        <is>
          <t>Deposit</t>
        </is>
      </c>
      <c r="B10" s="4" t="n">
        <v>49398</v>
      </c>
      <c r="C10" s="4" t="n">
        <v>49290</v>
      </c>
    </row>
    <row r="11">
      <c r="A11" s="3" t="inlineStr">
        <is>
          <t>Goodwill</t>
        </is>
      </c>
      <c r="B11" s="4" t="n">
        <v>256823</v>
      </c>
      <c r="C11" s="4" t="n">
        <v>256823</v>
      </c>
    </row>
    <row r="12">
      <c r="A12" s="3" t="inlineStr">
        <is>
          <t>Intangible assets, net</t>
        </is>
      </c>
      <c r="B12" s="4" t="n">
        <v>4564037</v>
      </c>
      <c r="C12" s="4" t="n">
        <v>4851377</v>
      </c>
    </row>
    <row r="13">
      <c r="A13" s="3" t="inlineStr">
        <is>
          <t>Investment in Salt Tequila USA, LLC</t>
        </is>
      </c>
      <c r="B13" s="4" t="n">
        <v>250000</v>
      </c>
      <c r="C13" s="4" t="n">
        <v>250000</v>
      </c>
    </row>
    <row r="14">
      <c r="A14" s="3" t="inlineStr">
        <is>
          <t>Operating lease right of use asset</t>
        </is>
      </c>
      <c r="B14" s="4" t="n">
        <v>619559</v>
      </c>
      <c r="C14" s="4" t="n">
        <v>750042</v>
      </c>
    </row>
    <row r="15">
      <c r="A15" s="3" t="inlineStr">
        <is>
          <t>Property and equipment, net</t>
        </is>
      </c>
      <c r="B15" s="4" t="n">
        <v>385603</v>
      </c>
      <c r="C15" s="4" t="n">
        <v>489597</v>
      </c>
    </row>
    <row r="16">
      <c r="A16" s="3" t="inlineStr">
        <is>
          <t>Total non-current assets</t>
        </is>
      </c>
      <c r="B16" s="4" t="n">
        <v>6125420</v>
      </c>
      <c r="C16" s="4" t="n">
        <v>6647129</v>
      </c>
    </row>
    <row r="17">
      <c r="A17" s="3" t="inlineStr">
        <is>
          <t>Total assets</t>
        </is>
      </c>
      <c r="B17" s="4" t="n">
        <v>11244046</v>
      </c>
      <c r="C17" s="4" t="n">
        <v>17304703</v>
      </c>
    </row>
    <row r="18">
      <c r="A18" s="5" t="inlineStr">
        <is>
          <t>Current liabilities</t>
        </is>
      </c>
      <c r="B18" s="3" t="inlineStr">
        <is>
          <t xml:space="preserve"> </t>
        </is>
      </c>
      <c r="C18" s="3" t="inlineStr">
        <is>
          <t xml:space="preserve"> </t>
        </is>
      </c>
    </row>
    <row r="19">
      <c r="A19" s="3" t="inlineStr">
        <is>
          <t>Accounts payable and accrued expenses</t>
        </is>
      </c>
      <c r="B19" s="4" t="n">
        <v>4199476</v>
      </c>
      <c r="C19" s="4" t="n">
        <v>3383187</v>
      </c>
    </row>
    <row r="20">
      <c r="A20" s="3" t="inlineStr">
        <is>
          <t>Liability to issue shares</t>
        </is>
      </c>
      <c r="B20" s="4" t="n">
        <v>0</v>
      </c>
      <c r="C20" s="4" t="n">
        <v>91800</v>
      </c>
    </row>
    <row r="21">
      <c r="A21" s="3" t="inlineStr">
        <is>
          <t>Operating lease liabilities - current</t>
        </is>
      </c>
      <c r="B21" s="4" t="n">
        <v>259072</v>
      </c>
      <c r="C21" s="4" t="n">
        <v>268749</v>
      </c>
    </row>
    <row r="22">
      <c r="A22" s="3" t="inlineStr">
        <is>
          <t>Notes payable, current portion</t>
        </is>
      </c>
      <c r="B22" s="4" t="n">
        <v>5548830</v>
      </c>
      <c r="C22" s="4" t="n">
        <v>1080257</v>
      </c>
    </row>
    <row r="23">
      <c r="A23" s="3" t="inlineStr">
        <is>
          <t>Due to related party</t>
        </is>
      </c>
      <c r="B23" s="4" t="n">
        <v>426000</v>
      </c>
      <c r="C23" s="4" t="n">
        <v>0</v>
      </c>
    </row>
    <row r="24">
      <c r="A24" s="3" t="inlineStr">
        <is>
          <t>Shareholder advance</t>
        </is>
      </c>
      <c r="B24" s="4" t="n">
        <v>200000</v>
      </c>
      <c r="C24" s="4" t="n">
        <v>0</v>
      </c>
    </row>
    <row r="25">
      <c r="A25" s="3" t="inlineStr">
        <is>
          <t>Accrued interest payable</t>
        </is>
      </c>
      <c r="B25" s="4" t="n">
        <v>496384</v>
      </c>
      <c r="C25" s="4" t="n">
        <v>141591</v>
      </c>
    </row>
    <row r="26">
      <c r="A26" s="3" t="inlineStr">
        <is>
          <t>Total current liabilities</t>
        </is>
      </c>
      <c r="B26" s="4" t="n">
        <v>11129762</v>
      </c>
      <c r="C26" s="4" t="n">
        <v>4965584</v>
      </c>
    </row>
    <row r="27">
      <c r="A27" s="5" t="inlineStr">
        <is>
          <t>Long-term liabilities:</t>
        </is>
      </c>
      <c r="B27" s="3" t="inlineStr">
        <is>
          <t xml:space="preserve"> </t>
        </is>
      </c>
      <c r="C27" s="3" t="inlineStr">
        <is>
          <t xml:space="preserve"> </t>
        </is>
      </c>
    </row>
    <row r="28">
      <c r="A28" s="3" t="inlineStr">
        <is>
          <t>Notes payable</t>
        </is>
      </c>
      <c r="B28" s="4" t="n">
        <v>408801</v>
      </c>
      <c r="C28" s="4" t="n">
        <v>2536319</v>
      </c>
    </row>
    <row r="29">
      <c r="A29" s="3" t="inlineStr">
        <is>
          <t>Operating lease liabilities - noncurrent</t>
        </is>
      </c>
      <c r="B29" s="4" t="n">
        <v>363313</v>
      </c>
      <c r="C29" s="4" t="n">
        <v>480666</v>
      </c>
    </row>
    <row r="30">
      <c r="A30" s="3" t="inlineStr">
        <is>
          <t>Total long-term liabilities</t>
        </is>
      </c>
      <c r="B30" s="4" t="n">
        <v>772114</v>
      </c>
      <c r="C30" s="4" t="n">
        <v>3016985</v>
      </c>
    </row>
    <row r="31">
      <c r="A31" s="3" t="inlineStr">
        <is>
          <t>Total liabilities</t>
        </is>
      </c>
      <c r="B31" s="4" t="n">
        <v>11901876</v>
      </c>
      <c r="C31" s="4" t="n">
        <v>7982569</v>
      </c>
    </row>
    <row r="32">
      <c r="A32" s="5" t="inlineStr">
        <is>
          <t>Stockholders’ equity:</t>
        </is>
      </c>
      <c r="B32" s="3" t="inlineStr">
        <is>
          <t xml:space="preserve"> </t>
        </is>
      </c>
      <c r="C32" s="3" t="inlineStr">
        <is>
          <t xml:space="preserve"> </t>
        </is>
      </c>
    </row>
    <row r="33">
      <c r="A33" s="3" t="inlineStr">
        <is>
          <t>Preferred stock, $0.001 par value, 5,000,000 shares authorized, no shares issued</t>
        </is>
      </c>
      <c r="B33" s="4" t="n">
        <v>0</v>
      </c>
      <c r="C33" s="4" t="n">
        <v>0</v>
      </c>
    </row>
    <row r="34">
      <c r="A34" s="3" t="inlineStr">
        <is>
          <t>Common Stock, $0.001 par, 300,000,000 shares authorized, 42,902,185 shares issued, 42,902,185 shares outstanding at September 30, 2023 and 41,085,520 shares issued, 41,085,520 shares outstanding at December 31, 2022</t>
        </is>
      </c>
      <c r="B34" s="4" t="n">
        <v>42902</v>
      </c>
      <c r="C34" s="4" t="n">
        <v>41086</v>
      </c>
    </row>
    <row r="35">
      <c r="A35" s="3" t="inlineStr">
        <is>
          <t>Additional paid in capital</t>
        </is>
      </c>
      <c r="B35" s="4" t="n">
        <v>126648371</v>
      </c>
      <c r="C35" s="4" t="n">
        <v>121632547</v>
      </c>
    </row>
    <row r="36">
      <c r="A36" s="3" t="inlineStr">
        <is>
          <t>Accumulated other comprehensive loss</t>
        </is>
      </c>
      <c r="B36" s="4" t="n">
        <v>-8448</v>
      </c>
      <c r="C36" s="4" t="n">
        <v>-20472</v>
      </c>
    </row>
    <row r="37">
      <c r="A37" s="3" t="inlineStr">
        <is>
          <t>Accumulated deficit</t>
        </is>
      </c>
      <c r="B37" s="4" t="n">
        <v>-127340655</v>
      </c>
      <c r="C37" s="4" t="n">
        <v>-112331027</v>
      </c>
    </row>
    <row r="38">
      <c r="A38" s="3" t="inlineStr">
        <is>
          <t>Total stockholders’ equity</t>
        </is>
      </c>
      <c r="B38" s="4" t="n">
        <v>-657830</v>
      </c>
      <c r="C38" s="4" t="n">
        <v>9322134</v>
      </c>
    </row>
    <row r="39">
      <c r="A39" s="3" t="inlineStr">
        <is>
          <t>Total liabilities and stockholders’ equity</t>
        </is>
      </c>
      <c r="B39" s="6" t="n">
        <v>11244046</v>
      </c>
      <c r="C39" s="6" t="n">
        <v>17304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property and equipment</t>
        </is>
      </c>
      <c r="B4" s="3" t="inlineStr">
        <is>
          <t xml:space="preserve">Schedule of property and equipment
2023 2022
Auto 45,420 45,420
Machinery &amp; equipment 1,160,578 1,108,870
Buildings 233,323 282,988
Leasehold improvements 723,639 713,068
Computer Software 5,979 —
Office furniture &amp; equipment 7,657 13,636
Total cost 2,176,596 2,163,983
Accumulated depreciation (1,790,993 ) (1,674,385 )
Property, plant &amp; equipment, net 385,603 489,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and Revenue Financing Arrangements (Tables)</t>
        </is>
      </c>
      <c r="B1" s="2" t="inlineStr">
        <is>
          <t>9 Months Ended</t>
        </is>
      </c>
    </row>
    <row r="2">
      <c r="B2" s="2" t="inlineStr">
        <is>
          <t>Sep. 30, 2023</t>
        </is>
      </c>
    </row>
    <row r="3">
      <c r="A3" s="5" t="inlineStr">
        <is>
          <t>Debt Disclosure [Abstract]</t>
        </is>
      </c>
      <c r="B3" s="3" t="inlineStr">
        <is>
          <t xml:space="preserve"> </t>
        </is>
      </c>
    </row>
    <row r="4">
      <c r="A4" s="3" t="inlineStr">
        <is>
          <t>Schedule of notes payable</t>
        </is>
      </c>
      <c r="B4" s="3" t="inlineStr">
        <is>
          <t xml:space="preserve">Schedule of notes payable
Interest September 30, 2023 December 31,
Notes Payable and Convertible Notes Payable
In March 2014, the Company entered into a short-term loan agreement with an entity in the amount of $ 200,000 272,584 0.94 8 % — 200,000
In December 2020, the Company entered into a 56- month loan with a company in the amount of $ 1,578,237 3.75 4.00 17 % 494,204 1,044,445
In April 2021, the Company entered into various six-month loans with individuals totaling in the amount of $ 168,000 3.30 7 % 168,000 168,000
In May 2021, the Company entered into various six-month loans with individuals totaling in the amount of $ 60,000 3.30 7 % 60,000 60,000
In August 2022, the Company entered into a 56-months auto loan in the amount of $ 45,420 2.35 % 35,367 42,396
In December 2022, the Company entered into various eighteen-month loans with individuals totaling in the amount of $ 4,000,000 100 with conversion price of $ 1.00 12 % 4,000,000 4,000,000
In February 2023, the Company entered into a twelve-month loan with an entity
in the amount of $ 2,000,000 1,500,000 0.85 — 2,000,000 —
In May 2023, the Company entered into various eighteen-month loans with
individuals totaling in the amount of $ 800,000 50 with
conversion price of $ 1.00 12 % 800,000 —
In June 2023, the Company entered into various eighteen-month loans with individuals totaling in the amount of $ 350,000 50 1.00 12 % 350,000 —
In July 2023, the Company entered into a twelve-month loan with an individual in the amount of $ 750,000 100 1.00 12 % 750,000 —
In July 2023, the Company entered into a twelve-month loan with an individual in the amount of $ 100,000 100 1.00 12 % 100,000 —
In August 2023, the Company entered into a twelve-month loan
with an individual in the amount of $ 300,000 150,000 0.85 - 300,000 —
Total notes payable $ 9,057,571 $ 5,514,841
Less notes discount (3,099,940 ) (1,898,265 )
Less current portion (5,548,830 ) (1,080,257 )
Long-term notes payable $ 408,801 $ 2,536,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stock option activity</t>
        </is>
      </c>
      <c r="B4" s="3" t="inlineStr">
        <is>
          <t>Schedule of stock option activity
Stock options Weighted average exercise price of outstanding stock Weighted average remaining life (Yrs)
Balance
January 01, 2023 * 1,151,000 $ 1.12
Granted 65,000 1.08
Exercises — —
Cancelled — —
Balance
March 31, 2023 1,216,000 $ 1.12
Granted 3,376,008 1.13
Exercises — —
Cancelled — —
Balance - June 30, 2023 4,592,008 $ 1.13
Exercisable - June 30, 2023 3,608,923 $ 1.12
Granted — —
Exercises — —
Cancelled — —
Balance - September 30, 2023 4,592,008 $ 1.13 $ 6.41
Exercisable - September 30, 2023 3,608,923 $ 1.12 $ 5.68
* These prices are reflective of the price modification made on April 24, 2023.</t>
        </is>
      </c>
    </row>
    <row r="5">
      <c r="A5" s="3" t="inlineStr">
        <is>
          <t>Schedule of warrant activity</t>
        </is>
      </c>
      <c r="B5" s="3" t="inlineStr">
        <is>
          <t xml:space="preserve">Schedule of warrant activity
Warrants Weighted average exercise Weighted average
Balance December 31, 2022 14,343,896 $ 1.85
Granted — —
Balance March 31, 2023 14,343,896 $ 1.85
Granted 575,000 0.25
Exercises 68,146 2.19
Cancelled 2,345,677 2.32
Balance - June 30, 2023 12,505,073 $ 1.68 3.19
Granted 425,000 0.25
Exercises — —
Cancelled — —
Balance - September 30, 2023 12,930,073 $ 1.63 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operating lease liability</t>
        </is>
      </c>
      <c r="B4" s="3" t="inlineStr">
        <is>
          <t xml:space="preserve">Schedule of operating lease liability
Undiscounted Future Minimum Lease Payments Operating Lease
2023 (Three months remaining) 71,416
2024 286,168
2025 287,193
2026 17,856
Total 662,633
Amount representing imputed interest (40,248 )
Total operating lease liability 622,385
Current portion of operating lease liability 259,072
Operating lease liability, non-current $ 363,313 </t>
        </is>
      </c>
    </row>
    <row r="5">
      <c r="A5" s="3" t="inlineStr">
        <is>
          <t>Schedule of lease-related terms and discount rates</t>
        </is>
      </c>
      <c r="B5" s="3" t="inlineStr">
        <is>
          <t xml:space="preserve">Schedule of lease-related terms and discount
rates
Remaining term on leases 1 33
Incremental borrowing rate 5.0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t>
        </is>
      </c>
      <c r="B4" s="3" t="inlineStr">
        <is>
          <t xml:space="preserve">Schedule of segment reporting information
Three Months Ended September 30 Nine Months Ended September 30
Revenue 2023 2022 2023 2022
Splash Beverage Group $ 1,104,878 $ 1,147,248 $ 4,130,817 $ 3,980,794
E-Commerce 4,039,191 3,723,159 12,030,930 9,315,127
Net revenues, continuing operations 5,144,069 4,870,407 16,161,747 13,295,921
Contribution after Marketing
Splash Beverage Group (652,727 ) (430,049 ) (1,468,563 ) (1,278,987 )
E-Commerce 1,323,231 1,451,684 4,198,453 3,769,980
Total contribution after marketing 670,504 1,021,635 2,729,890 2,490,993
Contracted services 382,096 438,004 1,094,398 1,196,852
Salary and wages 1,195,916 1,262,935 3,794,179 3,180,198
Non-cash share-based compensation 367,244 1,697,201 1,224,101 7,039,695
Other general and administrative 3,048,779 2,734,377 8,617,013 7,963,231
Loss from continuing operations $ (4,323,531 ) $ (5,110,882 ) $ (11,999,801 ) $ (16,623,983 )
Total assets September 30, 2023 December 31, 2022
Splash Beverage Group $ 9,599,010 $ 14,723,553
E-Commerce 1,645,036 2,581,150
Total assets $ 11,244,046 $ 17,304,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at cost</t>
        </is>
      </c>
      <c r="B3" s="6" t="n">
        <v>2176596</v>
      </c>
      <c r="C3" s="6" t="n">
        <v>2163983</v>
      </c>
    </row>
    <row r="4">
      <c r="A4" s="3" t="inlineStr">
        <is>
          <t>Accumulated depreciation</t>
        </is>
      </c>
      <c r="B4" s="4" t="n">
        <v>-1790993</v>
      </c>
      <c r="C4" s="4" t="n">
        <v>-1674385</v>
      </c>
    </row>
    <row r="5">
      <c r="A5" s="3" t="inlineStr">
        <is>
          <t>Property and equipment, net</t>
        </is>
      </c>
      <c r="B5" s="4" t="n">
        <v>385603</v>
      </c>
      <c r="C5" s="4" t="n">
        <v>489597</v>
      </c>
    </row>
    <row r="6">
      <c r="A6" s="3" t="inlineStr">
        <is>
          <t>Auto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at cost</t>
        </is>
      </c>
      <c r="B8" s="4" t="n">
        <v>45420</v>
      </c>
      <c r="C8" s="4" t="n">
        <v>45420</v>
      </c>
    </row>
    <row r="9">
      <c r="A9" s="3" t="inlineStr">
        <is>
          <t>Machinery and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at cost</t>
        </is>
      </c>
      <c r="B11" s="4" t="n">
        <v>1160578</v>
      </c>
      <c r="C11" s="4" t="n">
        <v>1108870</v>
      </c>
    </row>
    <row r="12">
      <c r="A12" s="3" t="inlineStr">
        <is>
          <t>Building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at cost</t>
        </is>
      </c>
      <c r="B14" s="4" t="n">
        <v>233323</v>
      </c>
      <c r="C14" s="4" t="n">
        <v>282988</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at cost</t>
        </is>
      </c>
      <c r="B17" s="4" t="n">
        <v>723639</v>
      </c>
      <c r="C17" s="4" t="n">
        <v>713068</v>
      </c>
    </row>
    <row r="18">
      <c r="A18" s="3" t="inlineStr">
        <is>
          <t>Computer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at cost</t>
        </is>
      </c>
      <c r="B20" s="4" t="n">
        <v>5979</v>
      </c>
      <c r="C20" s="4" t="n">
        <v>0</v>
      </c>
    </row>
    <row r="21">
      <c r="A21" s="3" t="inlineStr">
        <is>
          <t>Office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at cost</t>
        </is>
      </c>
      <c r="B23" s="6" t="n">
        <v>7657</v>
      </c>
      <c r="C23" s="6" t="n">
        <v>136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st of goods sold</t>
        </is>
      </c>
      <c r="B4" s="3" t="inlineStr">
        <is>
          <t xml:space="preserve"> </t>
        </is>
      </c>
      <c r="C4" s="6" t="n">
        <v>617553</v>
      </c>
      <c r="D4" s="3" t="inlineStr">
        <is>
          <t xml:space="preserve"> </t>
        </is>
      </c>
      <c r="E4" s="6" t="n">
        <v>1753208</v>
      </c>
      <c r="F4" s="3" t="inlineStr">
        <is>
          <t xml:space="preserve"> </t>
        </is>
      </c>
    </row>
    <row r="5">
      <c r="A5" s="3" t="inlineStr">
        <is>
          <t>Shipping and handling expenses</t>
        </is>
      </c>
      <c r="B5" s="3" t="inlineStr">
        <is>
          <t xml:space="preserve"> </t>
        </is>
      </c>
      <c r="C5" s="4" t="n">
        <v>176504</v>
      </c>
      <c r="D5" s="3" t="inlineStr">
        <is>
          <t xml:space="preserve"> </t>
        </is>
      </c>
      <c r="E5" s="4" t="n">
        <v>602479</v>
      </c>
      <c r="F5" s="3" t="inlineStr">
        <is>
          <t xml:space="preserve"> </t>
        </is>
      </c>
    </row>
    <row r="6">
      <c r="A6" s="3" t="inlineStr">
        <is>
          <t>Amazon selling fees</t>
        </is>
      </c>
      <c r="B6" s="3" t="inlineStr">
        <is>
          <t xml:space="preserve"> </t>
        </is>
      </c>
      <c r="C6" s="4" t="n">
        <v>441049</v>
      </c>
      <c r="D6" s="3" t="inlineStr">
        <is>
          <t xml:space="preserve"> </t>
        </is>
      </c>
      <c r="E6" s="4" t="n">
        <v>1150729</v>
      </c>
      <c r="F6" s="3" t="inlineStr">
        <is>
          <t xml:space="preserve"> </t>
        </is>
      </c>
    </row>
    <row r="7">
      <c r="A7" s="3" t="inlineStr">
        <is>
          <t>Cash equivalents</t>
        </is>
      </c>
      <c r="B7" s="6" t="n">
        <v>0</v>
      </c>
      <c r="C7" s="3" t="inlineStr">
        <is>
          <t xml:space="preserve"> </t>
        </is>
      </c>
      <c r="D7" s="6" t="n">
        <v>0</v>
      </c>
      <c r="E7" s="3" t="inlineStr">
        <is>
          <t xml:space="preserve"> </t>
        </is>
      </c>
      <c r="F7" s="6" t="n">
        <v>0</v>
      </c>
    </row>
    <row r="8">
      <c r="A8" s="3" t="inlineStr">
        <is>
          <t>Federally insured amount</t>
        </is>
      </c>
      <c r="B8" s="4" t="n">
        <v>250000</v>
      </c>
      <c r="C8" s="3" t="inlineStr">
        <is>
          <t xml:space="preserve"> </t>
        </is>
      </c>
      <c r="D8" s="4" t="n">
        <v>250000</v>
      </c>
      <c r="E8" s="3" t="inlineStr">
        <is>
          <t xml:space="preserve"> </t>
        </is>
      </c>
      <c r="F8" s="3" t="inlineStr">
        <is>
          <t xml:space="preserve"> </t>
        </is>
      </c>
    </row>
    <row r="9">
      <c r="A9" s="3" t="inlineStr">
        <is>
          <t>Accounts receivable allowances</t>
        </is>
      </c>
      <c r="B9" s="4" t="n">
        <v>14634</v>
      </c>
      <c r="C9" s="3" t="inlineStr">
        <is>
          <t xml:space="preserve"> </t>
        </is>
      </c>
      <c r="D9" s="4" t="n">
        <v>14634</v>
      </c>
      <c r="E9" s="3" t="inlineStr">
        <is>
          <t xml:space="preserve"> </t>
        </is>
      </c>
      <c r="F9" s="4" t="n">
        <v>13683</v>
      </c>
    </row>
    <row r="10">
      <c r="A10" s="3" t="inlineStr">
        <is>
          <t>Inventory valuation reserves</t>
        </is>
      </c>
      <c r="B10" s="4" t="n">
        <v>253603</v>
      </c>
      <c r="C10" s="3" t="inlineStr">
        <is>
          <t xml:space="preserve"> </t>
        </is>
      </c>
      <c r="D10" s="4" t="n">
        <v>253603</v>
      </c>
      <c r="E10" s="3" t="inlineStr">
        <is>
          <t xml:space="preserve"> </t>
        </is>
      </c>
      <c r="F10" s="6" t="n">
        <v>66146</v>
      </c>
    </row>
    <row r="11">
      <c r="A11" s="3" t="inlineStr">
        <is>
          <t>Depreciation expense</t>
        </is>
      </c>
      <c r="B11" s="4" t="n">
        <v>38242</v>
      </c>
      <c r="C11" s="4" t="n">
        <v>27762</v>
      </c>
      <c r="D11" s="4" t="n">
        <v>98285</v>
      </c>
      <c r="E11" s="4" t="n">
        <v>101991</v>
      </c>
      <c r="F11" s="3" t="inlineStr">
        <is>
          <t xml:space="preserve"> </t>
        </is>
      </c>
    </row>
    <row r="12">
      <c r="A12" s="3" t="inlineStr">
        <is>
          <t>Shipping and handling cost</t>
        </is>
      </c>
      <c r="B12" s="4" t="n">
        <v>1279189</v>
      </c>
      <c r="C12" s="4" t="n">
        <v>1268636</v>
      </c>
      <c r="D12" s="6" t="n">
        <v>4016394</v>
      </c>
      <c r="E12" s="4" t="n">
        <v>3261266</v>
      </c>
      <c r="F12" s="3" t="inlineStr">
        <is>
          <t xml:space="preserve"> </t>
        </is>
      </c>
    </row>
    <row r="13">
      <c r="A13" s="3" t="inlineStr">
        <is>
          <t>Effective incomet tax rate reconciliation percentage</t>
        </is>
      </c>
      <c r="B13" s="3" t="inlineStr">
        <is>
          <t xml:space="preserve"> </t>
        </is>
      </c>
      <c r="C13" s="3" t="inlineStr">
        <is>
          <t xml:space="preserve"> </t>
        </is>
      </c>
      <c r="D13" s="9" t="n">
        <v>0.5</v>
      </c>
      <c r="E13" s="3" t="inlineStr">
        <is>
          <t xml:space="preserve"> </t>
        </is>
      </c>
      <c r="F13" s="3" t="inlineStr">
        <is>
          <t xml:space="preserve"> </t>
        </is>
      </c>
    </row>
    <row r="14">
      <c r="A14" s="3" t="inlineStr">
        <is>
          <t>Advertising expense</t>
        </is>
      </c>
      <c r="B14" s="4" t="n">
        <v>248512</v>
      </c>
      <c r="C14" s="4" t="n">
        <v>746965</v>
      </c>
      <c r="D14" s="6" t="n">
        <v>1075127</v>
      </c>
      <c r="E14" s="4" t="n">
        <v>1918420</v>
      </c>
      <c r="F14" s="3" t="inlineStr">
        <is>
          <t xml:space="preserve"> </t>
        </is>
      </c>
    </row>
    <row r="15">
      <c r="A15" s="3" t="inlineStr">
        <is>
          <t>Foreign currency translation net gain (loss)</t>
        </is>
      </c>
      <c r="B15" s="6" t="n">
        <v>13632</v>
      </c>
      <c r="C15" s="6" t="n">
        <v>4345</v>
      </c>
      <c r="D15" s="6" t="n">
        <v>12023</v>
      </c>
      <c r="E15" s="6" t="n">
        <v>-2225</v>
      </c>
      <c r="F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perty and equipment useful life</t>
        </is>
      </c>
      <c r="B18" s="3" t="inlineStr">
        <is>
          <t>3 years</t>
        </is>
      </c>
      <c r="C18" s="3" t="inlineStr">
        <is>
          <t xml:space="preserve"> </t>
        </is>
      </c>
      <c r="D18" s="3" t="inlineStr">
        <is>
          <t>3 years</t>
        </is>
      </c>
      <c r="E18" s="3" t="inlineStr">
        <is>
          <t xml:space="preserve"> </t>
        </is>
      </c>
      <c r="F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operty and equipment useful life</t>
        </is>
      </c>
      <c r="B21" s="3" t="inlineStr">
        <is>
          <t>39 years</t>
        </is>
      </c>
      <c r="C21" s="3" t="inlineStr">
        <is>
          <t xml:space="preserve"> </t>
        </is>
      </c>
      <c r="D21" s="3" t="inlineStr">
        <is>
          <t>39 years</t>
        </is>
      </c>
      <c r="E21" s="3" t="inlineStr">
        <is>
          <t xml:space="preserve"> </t>
        </is>
      </c>
      <c r="F21"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Notes Payable, Convertible Bridge Loans Payable, Revenue Financing Arrangements and Bridge Loan Payable (Details) - USD ($)</t>
        </is>
      </c>
      <c r="B1" s="2" t="inlineStr">
        <is>
          <t>9 Months Ended</t>
        </is>
      </c>
    </row>
    <row r="2">
      <c r="B2" s="2" t="inlineStr">
        <is>
          <t>Sep. 30, 2023</t>
        </is>
      </c>
      <c r="C2" s="2" t="inlineStr">
        <is>
          <t>Dec. 31, 2022</t>
        </is>
      </c>
    </row>
    <row r="3">
      <c r="A3" s="5" t="inlineStr">
        <is>
          <t>Short-Term Debt [Line Items]</t>
        </is>
      </c>
      <c r="B3" s="3" t="inlineStr">
        <is>
          <t xml:space="preserve"> </t>
        </is>
      </c>
      <c r="C3" s="3" t="inlineStr">
        <is>
          <t xml:space="preserve"> </t>
        </is>
      </c>
    </row>
    <row r="4">
      <c r="A4" s="3" t="inlineStr">
        <is>
          <t>Total notes payable</t>
        </is>
      </c>
      <c r="B4" s="6" t="n">
        <v>9057571</v>
      </c>
      <c r="C4" s="6" t="n">
        <v>5514841</v>
      </c>
    </row>
    <row r="5">
      <c r="A5" s="3" t="inlineStr">
        <is>
          <t>Less notes discount</t>
        </is>
      </c>
      <c r="B5" s="4" t="n">
        <v>-3099940</v>
      </c>
      <c r="C5" s="4" t="n">
        <v>-1898265</v>
      </c>
    </row>
    <row r="6">
      <c r="A6" s="3" t="inlineStr">
        <is>
          <t>Less current portion</t>
        </is>
      </c>
      <c r="B6" s="4" t="n">
        <v>-5548830</v>
      </c>
      <c r="C6" s="4" t="n">
        <v>-1080257</v>
      </c>
    </row>
    <row r="7">
      <c r="A7" s="3" t="inlineStr">
        <is>
          <t>Long-term notes payable</t>
        </is>
      </c>
      <c r="B7" s="4" t="n">
        <v>408801</v>
      </c>
      <c r="C7" s="4" t="n">
        <v>2536319</v>
      </c>
    </row>
    <row r="8">
      <c r="A8" s="3" t="inlineStr">
        <is>
          <t>Notes Payables 1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Debt instrument face amount</t>
        </is>
      </c>
      <c r="B10" s="6" t="n">
        <v>200000</v>
      </c>
      <c r="C10" s="3" t="inlineStr">
        <is>
          <t xml:space="preserve"> </t>
        </is>
      </c>
    </row>
    <row r="11">
      <c r="A11" s="3" t="inlineStr">
        <is>
          <t>Warrant issued</t>
        </is>
      </c>
      <c r="B11" s="4" t="n">
        <v>272584</v>
      </c>
      <c r="C11" s="3" t="inlineStr">
        <is>
          <t xml:space="preserve"> </t>
        </is>
      </c>
    </row>
    <row r="12">
      <c r="A12" s="3" t="inlineStr">
        <is>
          <t>Share price</t>
        </is>
      </c>
      <c r="B12" s="8" t="n">
        <v>0.9399999999999999</v>
      </c>
      <c r="C12" s="3" t="inlineStr">
        <is>
          <t xml:space="preserve"> </t>
        </is>
      </c>
    </row>
    <row r="13">
      <c r="A13" s="3" t="inlineStr">
        <is>
          <t>Interest rate</t>
        </is>
      </c>
      <c r="B13" s="9" t="n">
        <v>0.08</v>
      </c>
      <c r="C13" s="3" t="inlineStr">
        <is>
          <t xml:space="preserve"> </t>
        </is>
      </c>
    </row>
    <row r="14">
      <c r="A14" s="3" t="inlineStr">
        <is>
          <t>Total notes payable</t>
        </is>
      </c>
      <c r="B14" s="6" t="n">
        <v>0</v>
      </c>
      <c r="C14" s="4" t="n">
        <v>200000</v>
      </c>
    </row>
    <row r="15">
      <c r="A15" s="3" t="inlineStr">
        <is>
          <t>Notes Payables 2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Debt instrument face amount</t>
        </is>
      </c>
      <c r="B17" s="6" t="n">
        <v>1578237</v>
      </c>
      <c r="C17" s="3" t="inlineStr">
        <is>
          <t xml:space="preserve"> </t>
        </is>
      </c>
    </row>
    <row r="18">
      <c r="A18" s="3" t="inlineStr">
        <is>
          <t>Interest rate</t>
        </is>
      </c>
      <c r="B18" s="9" t="n">
        <v>0.17</v>
      </c>
      <c r="C18" s="3" t="inlineStr">
        <is>
          <t xml:space="preserve"> </t>
        </is>
      </c>
    </row>
    <row r="19">
      <c r="A19" s="3" t="inlineStr">
        <is>
          <t>Total notes payable</t>
        </is>
      </c>
      <c r="B19" s="6" t="n">
        <v>494204</v>
      </c>
      <c r="C19" s="4" t="n">
        <v>1044445</v>
      </c>
    </row>
    <row r="20">
      <c r="A20" s="3" t="inlineStr">
        <is>
          <t>Notes Payables 2 [Member] | Through November 2022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Interest rate</t>
        </is>
      </c>
      <c r="B22" s="10" t="n">
        <v>0.0375</v>
      </c>
      <c r="C22" s="3" t="inlineStr">
        <is>
          <t xml:space="preserve"> </t>
        </is>
      </c>
    </row>
    <row r="23">
      <c r="A23" s="3" t="inlineStr">
        <is>
          <t>Notes Payables 2 [Member] | Through September 2025 [Member]</t>
        </is>
      </c>
      <c r="B23" s="3" t="inlineStr">
        <is>
          <t xml:space="preserve"> </t>
        </is>
      </c>
      <c r="C23" s="3" t="inlineStr">
        <is>
          <t xml:space="preserve"> </t>
        </is>
      </c>
    </row>
    <row r="24">
      <c r="A24" s="5" t="inlineStr">
        <is>
          <t>Short-Term Debt [Line Items]</t>
        </is>
      </c>
      <c r="B24" s="3" t="inlineStr">
        <is>
          <t xml:space="preserve"> </t>
        </is>
      </c>
      <c r="C24" s="3" t="inlineStr">
        <is>
          <t xml:space="preserve"> </t>
        </is>
      </c>
    </row>
    <row r="25">
      <c r="A25" s="3" t="inlineStr">
        <is>
          <t>Interest rate</t>
        </is>
      </c>
      <c r="B25" s="9" t="n">
        <v>0.04</v>
      </c>
      <c r="C25" s="3" t="inlineStr">
        <is>
          <t xml:space="preserve"> </t>
        </is>
      </c>
    </row>
    <row r="26">
      <c r="A26" s="3" t="inlineStr">
        <is>
          <t>Notes Payables 3 [Member]</t>
        </is>
      </c>
      <c r="B26" s="3" t="inlineStr">
        <is>
          <t xml:space="preserve"> </t>
        </is>
      </c>
      <c r="C26" s="3" t="inlineStr">
        <is>
          <t xml:space="preserve"> </t>
        </is>
      </c>
    </row>
    <row r="27">
      <c r="A27" s="5" t="inlineStr">
        <is>
          <t>Short-Term Debt [Line Items]</t>
        </is>
      </c>
      <c r="B27" s="3" t="inlineStr">
        <is>
          <t xml:space="preserve"> </t>
        </is>
      </c>
      <c r="C27" s="3" t="inlineStr">
        <is>
          <t xml:space="preserve"> </t>
        </is>
      </c>
    </row>
    <row r="28">
      <c r="A28" s="3" t="inlineStr">
        <is>
          <t>Debt instrument face amount</t>
        </is>
      </c>
      <c r="B28" s="6" t="n">
        <v>168000</v>
      </c>
      <c r="C28" s="3" t="inlineStr">
        <is>
          <t xml:space="preserve"> </t>
        </is>
      </c>
    </row>
    <row r="29">
      <c r="A29" s="3" t="inlineStr">
        <is>
          <t>Interest rate</t>
        </is>
      </c>
      <c r="B29" s="9" t="n">
        <v>0.07000000000000001</v>
      </c>
      <c r="C29" s="3" t="inlineStr">
        <is>
          <t xml:space="preserve"> </t>
        </is>
      </c>
    </row>
    <row r="30">
      <c r="A30" s="3" t="inlineStr">
        <is>
          <t>Total notes payable</t>
        </is>
      </c>
      <c r="B30" s="6" t="n">
        <v>168000</v>
      </c>
      <c r="C30" s="4" t="n">
        <v>168000</v>
      </c>
    </row>
    <row r="31">
      <c r="A31" s="3" t="inlineStr">
        <is>
          <t>Conversion price</t>
        </is>
      </c>
      <c r="B31" s="8" t="n">
        <v>3.3</v>
      </c>
      <c r="C31" s="3" t="inlineStr">
        <is>
          <t xml:space="preserve"> </t>
        </is>
      </c>
    </row>
    <row r="32">
      <c r="A32" s="3" t="inlineStr">
        <is>
          <t>Notes Payables 4 [Member]</t>
        </is>
      </c>
      <c r="B32" s="3" t="inlineStr">
        <is>
          <t xml:space="preserve"> </t>
        </is>
      </c>
      <c r="C32" s="3" t="inlineStr">
        <is>
          <t xml:space="preserve"> </t>
        </is>
      </c>
    </row>
    <row r="33">
      <c r="A33" s="5" t="inlineStr">
        <is>
          <t>Short-Term Debt [Line Items]</t>
        </is>
      </c>
      <c r="B33" s="3" t="inlineStr">
        <is>
          <t xml:space="preserve"> </t>
        </is>
      </c>
      <c r="C33" s="3" t="inlineStr">
        <is>
          <t xml:space="preserve"> </t>
        </is>
      </c>
    </row>
    <row r="34">
      <c r="A34" s="3" t="inlineStr">
        <is>
          <t>Debt instrument face amount</t>
        </is>
      </c>
      <c r="B34" s="6" t="n">
        <v>60000</v>
      </c>
      <c r="C34" s="3" t="inlineStr">
        <is>
          <t xml:space="preserve"> </t>
        </is>
      </c>
    </row>
    <row r="35">
      <c r="A35" s="3" t="inlineStr">
        <is>
          <t>Interest rate</t>
        </is>
      </c>
      <c r="B35" s="9" t="n">
        <v>0.07000000000000001</v>
      </c>
      <c r="C35" s="3" t="inlineStr">
        <is>
          <t xml:space="preserve"> </t>
        </is>
      </c>
    </row>
    <row r="36">
      <c r="A36" s="3" t="inlineStr">
        <is>
          <t>Total notes payable</t>
        </is>
      </c>
      <c r="B36" s="6" t="n">
        <v>60000</v>
      </c>
      <c r="C36" s="4" t="n">
        <v>60000</v>
      </c>
    </row>
    <row r="37">
      <c r="A37" s="3" t="inlineStr">
        <is>
          <t>Conversion price</t>
        </is>
      </c>
      <c r="B37" s="8" t="n">
        <v>3.3</v>
      </c>
      <c r="C37" s="3" t="inlineStr">
        <is>
          <t xml:space="preserve"> </t>
        </is>
      </c>
    </row>
    <row r="38">
      <c r="A38" s="3" t="inlineStr">
        <is>
          <t>Notes Payables 5 [Member]</t>
        </is>
      </c>
      <c r="B38" s="3" t="inlineStr">
        <is>
          <t xml:space="preserve"> </t>
        </is>
      </c>
      <c r="C38" s="3" t="inlineStr">
        <is>
          <t xml:space="preserve"> </t>
        </is>
      </c>
    </row>
    <row r="39">
      <c r="A39" s="5" t="inlineStr">
        <is>
          <t>Short-Term Debt [Line Items]</t>
        </is>
      </c>
      <c r="B39" s="3" t="inlineStr">
        <is>
          <t xml:space="preserve"> </t>
        </is>
      </c>
      <c r="C39" s="3" t="inlineStr">
        <is>
          <t xml:space="preserve"> </t>
        </is>
      </c>
    </row>
    <row r="40">
      <c r="A40" s="3" t="inlineStr">
        <is>
          <t>Debt instrument face amount</t>
        </is>
      </c>
      <c r="B40" s="6" t="n">
        <v>45420</v>
      </c>
      <c r="C40" s="3" t="inlineStr">
        <is>
          <t xml:space="preserve"> </t>
        </is>
      </c>
    </row>
    <row r="41">
      <c r="A41" s="3" t="inlineStr">
        <is>
          <t>Interest rate</t>
        </is>
      </c>
      <c r="B41" s="10" t="n">
        <v>0.0235</v>
      </c>
      <c r="C41" s="3" t="inlineStr">
        <is>
          <t xml:space="preserve"> </t>
        </is>
      </c>
    </row>
    <row r="42">
      <c r="A42" s="3" t="inlineStr">
        <is>
          <t>Total notes payable</t>
        </is>
      </c>
      <c r="B42" s="6" t="n">
        <v>35367</v>
      </c>
      <c r="C42" s="4" t="n">
        <v>42396</v>
      </c>
    </row>
    <row r="43">
      <c r="A43" s="3" t="inlineStr">
        <is>
          <t>Notes Payables 6 [Member]</t>
        </is>
      </c>
      <c r="B43" s="3" t="inlineStr">
        <is>
          <t xml:space="preserve"> </t>
        </is>
      </c>
      <c r="C43" s="3" t="inlineStr">
        <is>
          <t xml:space="preserve"> </t>
        </is>
      </c>
    </row>
    <row r="44">
      <c r="A44" s="5" t="inlineStr">
        <is>
          <t>Short-Term Debt [Line Items]</t>
        </is>
      </c>
      <c r="B44" s="3" t="inlineStr">
        <is>
          <t xml:space="preserve"> </t>
        </is>
      </c>
      <c r="C44" s="3" t="inlineStr">
        <is>
          <t xml:space="preserve"> </t>
        </is>
      </c>
    </row>
    <row r="45">
      <c r="A45" s="3" t="inlineStr">
        <is>
          <t>Debt instrument face amount</t>
        </is>
      </c>
      <c r="B45" s="6" t="n">
        <v>4000000</v>
      </c>
      <c r="C45" s="3" t="inlineStr">
        <is>
          <t xml:space="preserve"> </t>
        </is>
      </c>
    </row>
    <row r="46">
      <c r="A46" s="3" t="inlineStr">
        <is>
          <t>Interest rate</t>
        </is>
      </c>
      <c r="B46" s="9" t="n">
        <v>0.12</v>
      </c>
      <c r="C46" s="3" t="inlineStr">
        <is>
          <t xml:space="preserve"> </t>
        </is>
      </c>
    </row>
    <row r="47">
      <c r="A47" s="3" t="inlineStr">
        <is>
          <t>Total notes payable</t>
        </is>
      </c>
      <c r="B47" s="6" t="n">
        <v>4000000</v>
      </c>
      <c r="C47" s="4" t="n">
        <v>4000000</v>
      </c>
    </row>
    <row r="48">
      <c r="A48" s="3" t="inlineStr">
        <is>
          <t>Conversion price</t>
        </is>
      </c>
      <c r="B48" s="6" t="n">
        <v>1</v>
      </c>
      <c r="C48" s="3" t="inlineStr">
        <is>
          <t xml:space="preserve"> </t>
        </is>
      </c>
    </row>
    <row r="49">
      <c r="A49" s="3" t="inlineStr">
        <is>
          <t>Warrant coverage percentage</t>
        </is>
      </c>
      <c r="B49" s="9" t="n">
        <v>1</v>
      </c>
      <c r="C49" s="3" t="inlineStr">
        <is>
          <t xml:space="preserve"> </t>
        </is>
      </c>
    </row>
    <row r="50">
      <c r="A50" s="3" t="inlineStr">
        <is>
          <t>Notes Payables 7 [Member]</t>
        </is>
      </c>
      <c r="B50" s="3" t="inlineStr">
        <is>
          <t xml:space="preserve"> </t>
        </is>
      </c>
      <c r="C50" s="3" t="inlineStr">
        <is>
          <t xml:space="preserve"> </t>
        </is>
      </c>
    </row>
    <row r="51">
      <c r="A51" s="5" t="inlineStr">
        <is>
          <t>Short-Term Debt [Line Items]</t>
        </is>
      </c>
      <c r="B51" s="3" t="inlineStr">
        <is>
          <t xml:space="preserve"> </t>
        </is>
      </c>
      <c r="C51" s="3" t="inlineStr">
        <is>
          <t xml:space="preserve"> </t>
        </is>
      </c>
    </row>
    <row r="52">
      <c r="A52" s="3" t="inlineStr">
        <is>
          <t>Debt instrument face amount</t>
        </is>
      </c>
      <c r="B52" s="6" t="n">
        <v>2000000</v>
      </c>
      <c r="C52" s="3" t="inlineStr">
        <is>
          <t xml:space="preserve"> </t>
        </is>
      </c>
    </row>
    <row r="53">
      <c r="A53" s="3" t="inlineStr">
        <is>
          <t>Total notes payable</t>
        </is>
      </c>
      <c r="B53" s="6" t="n">
        <v>2000000</v>
      </c>
      <c r="C53" s="4" t="n">
        <v>0</v>
      </c>
    </row>
    <row r="54">
      <c r="A54" s="3" t="inlineStr">
        <is>
          <t>Conversion price</t>
        </is>
      </c>
      <c r="B54" s="8" t="n">
        <v>0.85</v>
      </c>
      <c r="C54" s="3" t="inlineStr">
        <is>
          <t xml:space="preserve"> </t>
        </is>
      </c>
    </row>
    <row r="55">
      <c r="A55" s="3" t="inlineStr">
        <is>
          <t>Issueance of common stock</t>
        </is>
      </c>
      <c r="B55" s="4" t="n">
        <v>1500000</v>
      </c>
      <c r="C55" s="3" t="inlineStr">
        <is>
          <t xml:space="preserve"> </t>
        </is>
      </c>
    </row>
    <row r="56">
      <c r="A56" s="3" t="inlineStr">
        <is>
          <t>Notes Payables 8 [Member]</t>
        </is>
      </c>
      <c r="B56" s="3" t="inlineStr">
        <is>
          <t xml:space="preserve"> </t>
        </is>
      </c>
      <c r="C56" s="3" t="inlineStr">
        <is>
          <t xml:space="preserve"> </t>
        </is>
      </c>
    </row>
    <row r="57">
      <c r="A57" s="5" t="inlineStr">
        <is>
          <t>Short-Term Debt [Line Items]</t>
        </is>
      </c>
      <c r="B57" s="3" t="inlineStr">
        <is>
          <t xml:space="preserve"> </t>
        </is>
      </c>
      <c r="C57" s="3" t="inlineStr">
        <is>
          <t xml:space="preserve"> </t>
        </is>
      </c>
    </row>
    <row r="58">
      <c r="A58" s="3" t="inlineStr">
        <is>
          <t>Debt instrument face amount</t>
        </is>
      </c>
      <c r="B58" s="6" t="n">
        <v>800000</v>
      </c>
      <c r="C58" s="3" t="inlineStr">
        <is>
          <t xml:space="preserve"> </t>
        </is>
      </c>
    </row>
    <row r="59">
      <c r="A59" s="3" t="inlineStr">
        <is>
          <t>Interest rate</t>
        </is>
      </c>
      <c r="B59" s="9" t="n">
        <v>0.12</v>
      </c>
      <c r="C59" s="3" t="inlineStr">
        <is>
          <t xml:space="preserve"> </t>
        </is>
      </c>
    </row>
    <row r="60">
      <c r="A60" s="3" t="inlineStr">
        <is>
          <t>Total notes payable</t>
        </is>
      </c>
      <c r="B60" s="6" t="n">
        <v>800000</v>
      </c>
      <c r="C60" s="4" t="n">
        <v>0</v>
      </c>
    </row>
    <row r="61">
      <c r="A61" s="3" t="inlineStr">
        <is>
          <t>Conversion price</t>
        </is>
      </c>
      <c r="B61" s="6" t="n">
        <v>1</v>
      </c>
      <c r="C61" s="3" t="inlineStr">
        <is>
          <t xml:space="preserve"> </t>
        </is>
      </c>
    </row>
    <row r="62">
      <c r="A62" s="3" t="inlineStr">
        <is>
          <t>Warrant coverage percentage</t>
        </is>
      </c>
      <c r="B62" s="9" t="n">
        <v>0.5</v>
      </c>
      <c r="C62" s="3" t="inlineStr">
        <is>
          <t xml:space="preserve"> </t>
        </is>
      </c>
    </row>
    <row r="63">
      <c r="A63" s="3" t="inlineStr">
        <is>
          <t>Notes Payables 9 [Member]</t>
        </is>
      </c>
      <c r="B63" s="3" t="inlineStr">
        <is>
          <t xml:space="preserve"> </t>
        </is>
      </c>
      <c r="C63" s="3" t="inlineStr">
        <is>
          <t xml:space="preserve"> </t>
        </is>
      </c>
    </row>
    <row r="64">
      <c r="A64" s="5" t="inlineStr">
        <is>
          <t>Short-Term Debt [Line Items]</t>
        </is>
      </c>
      <c r="B64" s="3" t="inlineStr">
        <is>
          <t xml:space="preserve"> </t>
        </is>
      </c>
      <c r="C64" s="3" t="inlineStr">
        <is>
          <t xml:space="preserve"> </t>
        </is>
      </c>
    </row>
    <row r="65">
      <c r="A65" s="3" t="inlineStr">
        <is>
          <t>Debt instrument face amount</t>
        </is>
      </c>
      <c r="B65" s="6" t="n">
        <v>350000</v>
      </c>
      <c r="C65" s="3" t="inlineStr">
        <is>
          <t xml:space="preserve"> </t>
        </is>
      </c>
    </row>
    <row r="66">
      <c r="A66" s="3" t="inlineStr">
        <is>
          <t>Interest rate</t>
        </is>
      </c>
      <c r="B66" s="9" t="n">
        <v>0.12</v>
      </c>
      <c r="C66" s="3" t="inlineStr">
        <is>
          <t xml:space="preserve"> </t>
        </is>
      </c>
    </row>
    <row r="67">
      <c r="A67" s="3" t="inlineStr">
        <is>
          <t>Total notes payable</t>
        </is>
      </c>
      <c r="B67" s="6" t="n">
        <v>350000</v>
      </c>
      <c r="C67" s="4" t="n">
        <v>0</v>
      </c>
    </row>
    <row r="68">
      <c r="A68" s="3" t="inlineStr">
        <is>
          <t>Conversion price</t>
        </is>
      </c>
      <c r="B68" s="6" t="n">
        <v>1</v>
      </c>
      <c r="C68" s="3" t="inlineStr">
        <is>
          <t xml:space="preserve"> </t>
        </is>
      </c>
    </row>
    <row r="69">
      <c r="A69" s="3" t="inlineStr">
        <is>
          <t>Warrant coverage percentage</t>
        </is>
      </c>
      <c r="B69" s="9" t="n">
        <v>0.5</v>
      </c>
      <c r="C69" s="3" t="inlineStr">
        <is>
          <t xml:space="preserve"> </t>
        </is>
      </c>
    </row>
    <row r="70">
      <c r="A70" s="3" t="inlineStr">
        <is>
          <t>Notes Payables 10 [Member]</t>
        </is>
      </c>
      <c r="B70" s="3" t="inlineStr">
        <is>
          <t xml:space="preserve"> </t>
        </is>
      </c>
      <c r="C70" s="3" t="inlineStr">
        <is>
          <t xml:space="preserve"> </t>
        </is>
      </c>
    </row>
    <row r="71">
      <c r="A71" s="5" t="inlineStr">
        <is>
          <t>Short-Term Debt [Line Items]</t>
        </is>
      </c>
      <c r="B71" s="3" t="inlineStr">
        <is>
          <t xml:space="preserve"> </t>
        </is>
      </c>
      <c r="C71" s="3" t="inlineStr">
        <is>
          <t xml:space="preserve"> </t>
        </is>
      </c>
    </row>
    <row r="72">
      <c r="A72" s="3" t="inlineStr">
        <is>
          <t>Debt instrument face amount</t>
        </is>
      </c>
      <c r="B72" s="6" t="n">
        <v>750000</v>
      </c>
      <c r="C72" s="3" t="inlineStr">
        <is>
          <t xml:space="preserve"> </t>
        </is>
      </c>
    </row>
    <row r="73">
      <c r="A73" s="3" t="inlineStr">
        <is>
          <t>Interest rate</t>
        </is>
      </c>
      <c r="B73" s="9" t="n">
        <v>0.12</v>
      </c>
      <c r="C73" s="3" t="inlineStr">
        <is>
          <t xml:space="preserve"> </t>
        </is>
      </c>
    </row>
    <row r="74">
      <c r="A74" s="3" t="inlineStr">
        <is>
          <t>Total notes payable</t>
        </is>
      </c>
      <c r="B74" s="6" t="n">
        <v>750000</v>
      </c>
      <c r="C74" s="4" t="n">
        <v>0</v>
      </c>
    </row>
    <row r="75">
      <c r="A75" s="3" t="inlineStr">
        <is>
          <t>Conversion price</t>
        </is>
      </c>
      <c r="B75" s="6" t="n">
        <v>1</v>
      </c>
      <c r="C75" s="3" t="inlineStr">
        <is>
          <t xml:space="preserve"> </t>
        </is>
      </c>
    </row>
    <row r="76">
      <c r="A76" s="3" t="inlineStr">
        <is>
          <t>Warrant coverage percentage</t>
        </is>
      </c>
      <c r="B76" s="9" t="n">
        <v>1</v>
      </c>
      <c r="C76" s="3" t="inlineStr">
        <is>
          <t xml:space="preserve"> </t>
        </is>
      </c>
    </row>
    <row r="77">
      <c r="A77" s="3" t="inlineStr">
        <is>
          <t>Notes Payables 11 [Member]</t>
        </is>
      </c>
      <c r="B77" s="3" t="inlineStr">
        <is>
          <t xml:space="preserve"> </t>
        </is>
      </c>
      <c r="C77" s="3" t="inlineStr">
        <is>
          <t xml:space="preserve"> </t>
        </is>
      </c>
    </row>
    <row r="78">
      <c r="A78" s="5" t="inlineStr">
        <is>
          <t>Short-Term Debt [Line Items]</t>
        </is>
      </c>
      <c r="B78" s="3" t="inlineStr">
        <is>
          <t xml:space="preserve"> </t>
        </is>
      </c>
      <c r="C78" s="3" t="inlineStr">
        <is>
          <t xml:space="preserve"> </t>
        </is>
      </c>
    </row>
    <row r="79">
      <c r="A79" s="3" t="inlineStr">
        <is>
          <t>Debt instrument face amount</t>
        </is>
      </c>
      <c r="B79" s="6" t="n">
        <v>100000</v>
      </c>
      <c r="C79" s="3" t="inlineStr">
        <is>
          <t xml:space="preserve"> </t>
        </is>
      </c>
    </row>
    <row r="80">
      <c r="A80" s="3" t="inlineStr">
        <is>
          <t>Interest rate</t>
        </is>
      </c>
      <c r="B80" s="9" t="n">
        <v>0.12</v>
      </c>
      <c r="C80" s="3" t="inlineStr">
        <is>
          <t xml:space="preserve"> </t>
        </is>
      </c>
    </row>
    <row r="81">
      <c r="A81" s="3" t="inlineStr">
        <is>
          <t>Total notes payable</t>
        </is>
      </c>
      <c r="B81" s="6" t="n">
        <v>100000</v>
      </c>
      <c r="C81" s="4" t="n">
        <v>0</v>
      </c>
    </row>
    <row r="82">
      <c r="A82" s="3" t="inlineStr">
        <is>
          <t>Conversion price</t>
        </is>
      </c>
      <c r="B82" s="6" t="n">
        <v>1</v>
      </c>
      <c r="C82" s="3" t="inlineStr">
        <is>
          <t xml:space="preserve"> </t>
        </is>
      </c>
    </row>
    <row r="83">
      <c r="A83" s="3" t="inlineStr">
        <is>
          <t>Warrant coverage percentage</t>
        </is>
      </c>
      <c r="B83" s="9" t="n">
        <v>1</v>
      </c>
      <c r="C83" s="3" t="inlineStr">
        <is>
          <t xml:space="preserve"> </t>
        </is>
      </c>
    </row>
    <row r="84">
      <c r="A84" s="3" t="inlineStr">
        <is>
          <t>Notes Payables 12 [Member]</t>
        </is>
      </c>
      <c r="B84" s="3" t="inlineStr">
        <is>
          <t xml:space="preserve"> </t>
        </is>
      </c>
      <c r="C84" s="3" t="inlineStr">
        <is>
          <t xml:space="preserve"> </t>
        </is>
      </c>
    </row>
    <row r="85">
      <c r="A85" s="5" t="inlineStr">
        <is>
          <t>Short-Term Debt [Line Items]</t>
        </is>
      </c>
      <c r="B85" s="3" t="inlineStr">
        <is>
          <t xml:space="preserve"> </t>
        </is>
      </c>
      <c r="C85" s="3" t="inlineStr">
        <is>
          <t xml:space="preserve"> </t>
        </is>
      </c>
    </row>
    <row r="86">
      <c r="A86" s="3" t="inlineStr">
        <is>
          <t>Debt instrument face amount</t>
        </is>
      </c>
      <c r="B86" s="6" t="n">
        <v>300000</v>
      </c>
      <c r="C86" s="3" t="inlineStr">
        <is>
          <t xml:space="preserve"> </t>
        </is>
      </c>
    </row>
    <row r="87">
      <c r="A87" s="3" t="inlineStr">
        <is>
          <t>Total notes payable</t>
        </is>
      </c>
      <c r="B87" s="6" t="n">
        <v>300000</v>
      </c>
      <c r="C87" s="6" t="n">
        <v>0</v>
      </c>
    </row>
    <row r="88">
      <c r="A88" s="3" t="inlineStr">
        <is>
          <t>Conversion price</t>
        </is>
      </c>
      <c r="B88" s="8" t="n">
        <v>0.85</v>
      </c>
      <c r="C88" s="3" t="inlineStr">
        <is>
          <t xml:space="preserve"> </t>
        </is>
      </c>
    </row>
    <row r="89">
      <c r="A89" s="3" t="inlineStr">
        <is>
          <t>Issueance of common stock</t>
        </is>
      </c>
      <c r="B89" s="4" t="n">
        <v>150000</v>
      </c>
      <c r="C89"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Related Party Notes Payable, Convertible Bridge Loans Payable and Revenue Financing Arrangements (Details Narrative) - USD ($)</t>
        </is>
      </c>
      <c r="C1" s="2" t="inlineStr">
        <is>
          <t>3 Months Ended</t>
        </is>
      </c>
      <c r="E1" s="2" t="inlineStr">
        <is>
          <t>9 Months Ended</t>
        </is>
      </c>
    </row>
    <row r="2">
      <c r="B2" s="2" t="inlineStr">
        <is>
          <t>Feb. 23, 2023</t>
        </is>
      </c>
      <c r="C2" s="2" t="inlineStr">
        <is>
          <t>Sep. 30, 2023</t>
        </is>
      </c>
      <c r="D2" s="2" t="inlineStr">
        <is>
          <t>Sep. 30, 2022</t>
        </is>
      </c>
      <c r="E2" s="2" t="inlineStr">
        <is>
          <t>Sep. 30, 2023</t>
        </is>
      </c>
      <c r="F2" s="2" t="inlineStr">
        <is>
          <t>Sep. 30, 2022</t>
        </is>
      </c>
      <c r="G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rued interest amount</t>
        </is>
      </c>
      <c r="B4" s="3" t="inlineStr">
        <is>
          <t xml:space="preserve"> </t>
        </is>
      </c>
      <c r="C4" s="6" t="n">
        <v>496384</v>
      </c>
      <c r="D4" s="3" t="inlineStr">
        <is>
          <t xml:space="preserve"> </t>
        </is>
      </c>
      <c r="E4" s="6" t="n">
        <v>496384</v>
      </c>
      <c r="F4" s="3" t="inlineStr">
        <is>
          <t xml:space="preserve"> </t>
        </is>
      </c>
      <c r="G4" s="6" t="n">
        <v>141591</v>
      </c>
    </row>
    <row r="5">
      <c r="A5" s="3" t="inlineStr">
        <is>
          <t>Number of shares converted</t>
        </is>
      </c>
      <c r="B5" s="3" t="inlineStr">
        <is>
          <t xml:space="preserve"> </t>
        </is>
      </c>
      <c r="C5" s="3" t="inlineStr">
        <is>
          <t xml:space="preserve"> </t>
        </is>
      </c>
      <c r="D5" s="3" t="inlineStr">
        <is>
          <t xml:space="preserve"> </t>
        </is>
      </c>
      <c r="E5" s="4" t="n">
        <v>9222251</v>
      </c>
      <c r="F5" s="3" t="inlineStr">
        <is>
          <t xml:space="preserve"> </t>
        </is>
      </c>
      <c r="G5" s="3" t="inlineStr">
        <is>
          <t xml:space="preserve"> </t>
        </is>
      </c>
    </row>
    <row r="6">
      <c r="A6" s="3" t="inlineStr">
        <is>
          <t>Sharehold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expense</t>
        </is>
      </c>
      <c r="B8" s="3" t="inlineStr">
        <is>
          <t xml:space="preserve"> </t>
        </is>
      </c>
      <c r="C8" s="3" t="inlineStr">
        <is>
          <t xml:space="preserve"> </t>
        </is>
      </c>
      <c r="D8" s="3" t="inlineStr">
        <is>
          <t xml:space="preserve"> </t>
        </is>
      </c>
      <c r="E8" s="6" t="n">
        <v>14400</v>
      </c>
      <c r="F8" s="3" t="inlineStr">
        <is>
          <t xml:space="preserve"> </t>
        </is>
      </c>
      <c r="G8" s="3" t="inlineStr">
        <is>
          <t xml:space="preserve"> </t>
        </is>
      </c>
    </row>
    <row r="9">
      <c r="A9" s="3" t="inlineStr">
        <is>
          <t>Shareholder advance</t>
        </is>
      </c>
      <c r="B9" s="6"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t>
        </is>
      </c>
      <c r="B10" s="9" t="n">
        <v>0.12</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tes Payabl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terest expense</t>
        </is>
      </c>
      <c r="B13" s="3" t="inlineStr">
        <is>
          <t xml:space="preserve"> </t>
        </is>
      </c>
      <c r="C13" s="4" t="n">
        <v>207087</v>
      </c>
      <c r="D13" s="6" t="n">
        <v>65007</v>
      </c>
      <c r="E13" s="4" t="n">
        <v>546849</v>
      </c>
      <c r="F13" s="6" t="n">
        <v>217123</v>
      </c>
      <c r="G13" s="3" t="inlineStr">
        <is>
          <t xml:space="preserve"> </t>
        </is>
      </c>
    </row>
    <row r="14">
      <c r="A14" s="3" t="inlineStr">
        <is>
          <t>Accrued interest amount</t>
        </is>
      </c>
      <c r="B14" s="3" t="inlineStr">
        <is>
          <t xml:space="preserve"> </t>
        </is>
      </c>
      <c r="C14" s="6" t="n">
        <v>496384</v>
      </c>
      <c r="D14" s="3" t="inlineStr">
        <is>
          <t xml:space="preserve"> </t>
        </is>
      </c>
      <c r="E14" s="6" t="n">
        <v>496384</v>
      </c>
      <c r="F14" s="3" t="inlineStr">
        <is>
          <t xml:space="preserve"> </t>
        </is>
      </c>
      <c r="G14" s="3" t="inlineStr">
        <is>
          <t xml:space="preserve"> </t>
        </is>
      </c>
    </row>
    <row r="15">
      <c r="A15" s="3" t="inlineStr">
        <is>
          <t>Effective interest rate</t>
        </is>
      </c>
      <c r="B15" s="3" t="inlineStr">
        <is>
          <t xml:space="preserve"> </t>
        </is>
      </c>
      <c r="C15" s="10" t="n">
        <v>0.4107</v>
      </c>
      <c r="D15" s="3" t="inlineStr">
        <is>
          <t xml:space="preserve"> </t>
        </is>
      </c>
      <c r="E15" s="10" t="n">
        <v>0.4107</v>
      </c>
      <c r="F15" s="3" t="inlineStr">
        <is>
          <t xml:space="preserve"> </t>
        </is>
      </c>
      <c r="G15" s="3"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icensing Agreement and Royalty Payabl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icensing Agreement And Royalty Payable</t>
        </is>
      </c>
      <c r="B3" s="3" t="inlineStr">
        <is>
          <t xml:space="preserve"> </t>
        </is>
      </c>
      <c r="C3" s="3" t="inlineStr">
        <is>
          <t xml:space="preserve"> </t>
        </is>
      </c>
      <c r="D3" s="3" t="inlineStr">
        <is>
          <t xml:space="preserve"> </t>
        </is>
      </c>
      <c r="E3" s="3" t="inlineStr">
        <is>
          <t xml:space="preserve"> </t>
        </is>
      </c>
    </row>
    <row r="4">
      <c r="A4" s="3" t="inlineStr">
        <is>
          <t>Royalty payments</t>
        </is>
      </c>
      <c r="B4" s="3" t="inlineStr">
        <is>
          <t xml:space="preserve"> </t>
        </is>
      </c>
      <c r="C4" s="3" t="inlineStr">
        <is>
          <t xml:space="preserve"> </t>
        </is>
      </c>
      <c r="D4" s="6" t="n">
        <v>55000</v>
      </c>
      <c r="E4" s="6" t="n">
        <v>54450</v>
      </c>
    </row>
    <row r="5">
      <c r="A5" s="3" t="inlineStr">
        <is>
          <t>Royalty paid</t>
        </is>
      </c>
      <c r="B5" s="6" t="n">
        <v>165000</v>
      </c>
      <c r="C5" s="6" t="n">
        <v>163350</v>
      </c>
      <c r="D5" s="6" t="n">
        <v>495000</v>
      </c>
      <c r="E5" s="6" t="n">
        <v>490050</v>
      </c>
    </row>
    <row r="6">
      <c r="A6" s="3" t="inlineStr">
        <is>
          <t>Amortized useful life</t>
        </is>
      </c>
      <c r="B6" s="3" t="inlineStr">
        <is>
          <t xml:space="preserve"> </t>
        </is>
      </c>
      <c r="C6" s="3" t="inlineStr">
        <is>
          <t xml:space="preserve"> </t>
        </is>
      </c>
      <c r="D6" s="3" t="inlineStr">
        <is>
          <t>10 years</t>
        </is>
      </c>
      <c r="E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Common stock par value</t>
        </is>
      </c>
      <c r="B6" s="7" t="n">
        <v>0.001</v>
      </c>
      <c r="C6" s="7" t="n">
        <v>0.001</v>
      </c>
    </row>
    <row r="7">
      <c r="A7" s="3" t="inlineStr">
        <is>
          <t>Common stock shares authorized</t>
        </is>
      </c>
      <c r="B7" s="4" t="n">
        <v>300000000</v>
      </c>
      <c r="C7" s="4" t="n">
        <v>300000000</v>
      </c>
    </row>
    <row r="8">
      <c r="A8" s="3" t="inlineStr">
        <is>
          <t>Common stock shares issued</t>
        </is>
      </c>
      <c r="B8" s="4" t="n">
        <v>42902185</v>
      </c>
      <c r="C8" s="4" t="n">
        <v>41085520</v>
      </c>
    </row>
    <row r="9">
      <c r="A9" s="3" t="inlineStr">
        <is>
          <t>Common stock shares outstanding</t>
        </is>
      </c>
      <c r="B9" s="4" t="n">
        <v>42902185</v>
      </c>
      <c r="C9" s="4" t="n">
        <v>4108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holders' Equity (Details) - Options Held [Member] - $ / shares</t>
        </is>
      </c>
      <c r="B1" s="2" t="inlineStr">
        <is>
          <t>3 Months Ended</t>
        </is>
      </c>
    </row>
    <row r="2">
      <c r="B2" s="2" t="inlineStr">
        <is>
          <t>Sep. 30, 2023</t>
        </is>
      </c>
      <c r="C2" s="2" t="inlineStr">
        <is>
          <t>Jun. 30, 2023</t>
        </is>
      </c>
      <c r="D2" s="2" t="inlineStr">
        <is>
          <t>Mar. 31, 2023</t>
        </is>
      </c>
    </row>
    <row r="3">
      <c r="A3" s="5" t="inlineStr">
        <is>
          <t>Offsetting Assets [Line Items]</t>
        </is>
      </c>
      <c r="B3" s="3" t="inlineStr">
        <is>
          <t xml:space="preserve"> </t>
        </is>
      </c>
      <c r="C3" s="3" t="inlineStr">
        <is>
          <t xml:space="preserve"> </t>
        </is>
      </c>
      <c r="D3" s="3" t="inlineStr">
        <is>
          <t xml:space="preserve"> </t>
        </is>
      </c>
    </row>
    <row r="4">
      <c r="A4" s="3" t="inlineStr">
        <is>
          <t>Options outstanding beginning balance</t>
        </is>
      </c>
      <c r="B4" s="4" t="n">
        <v>4592008</v>
      </c>
      <c r="C4" s="4" t="n">
        <v>1216000</v>
      </c>
      <c r="D4" s="4" t="n">
        <v>1151000</v>
      </c>
      <c r="E4" s="3" t="inlineStr">
        <is>
          <t>[1]</t>
        </is>
      </c>
    </row>
    <row r="5">
      <c r="A5" s="3" t="inlineStr">
        <is>
          <t>Weighted average exercise price at beginning</t>
        </is>
      </c>
      <c r="B5" s="8" t="n">
        <v>1.13</v>
      </c>
      <c r="C5" s="8" t="n">
        <v>1.12</v>
      </c>
      <c r="D5" s="8" t="n">
        <v>1.12</v>
      </c>
      <c r="E5" s="3" t="inlineStr">
        <is>
          <t>[1]</t>
        </is>
      </c>
    </row>
    <row r="6">
      <c r="A6" s="3" t="inlineStr">
        <is>
          <t>Options granted</t>
        </is>
      </c>
      <c r="B6" s="4" t="n">
        <v>0</v>
      </c>
      <c r="C6" s="4" t="n">
        <v>3376008</v>
      </c>
      <c r="D6" s="4" t="n">
        <v>65000</v>
      </c>
    </row>
    <row r="7">
      <c r="A7" s="3" t="inlineStr">
        <is>
          <t>Weighted average exercise price granted</t>
        </is>
      </c>
      <c r="B7" s="6" t="n">
        <v>0</v>
      </c>
      <c r="C7" s="8" t="n">
        <v>1.13</v>
      </c>
      <c r="D7" s="8" t="n">
        <v>1.08</v>
      </c>
    </row>
    <row r="8">
      <c r="A8" s="3" t="inlineStr">
        <is>
          <t>Options exercised</t>
        </is>
      </c>
      <c r="B8" s="4" t="n">
        <v>0</v>
      </c>
      <c r="C8" s="4" t="n">
        <v>0</v>
      </c>
      <c r="D8" s="4" t="n">
        <v>0</v>
      </c>
    </row>
    <row r="9">
      <c r="A9" s="3" t="inlineStr">
        <is>
          <t>Weighted average exercise price exercises</t>
        </is>
      </c>
      <c r="B9" s="6" t="n">
        <v>0</v>
      </c>
      <c r="C9" s="6" t="n">
        <v>0</v>
      </c>
      <c r="D9" s="6" t="n">
        <v>0</v>
      </c>
    </row>
    <row r="10">
      <c r="A10" s="3" t="inlineStr">
        <is>
          <t>Options cancelled</t>
        </is>
      </c>
      <c r="B10" s="4" t="n">
        <v>0</v>
      </c>
      <c r="C10" s="4" t="n">
        <v>0</v>
      </c>
      <c r="D10" s="4" t="n">
        <v>0</v>
      </c>
    </row>
    <row r="11">
      <c r="A11" s="3" t="inlineStr">
        <is>
          <t>Weighted average exercise price cancelled</t>
        </is>
      </c>
      <c r="B11" s="6" t="n">
        <v>0</v>
      </c>
      <c r="C11" s="6" t="n">
        <v>0</v>
      </c>
      <c r="D11" s="6" t="n">
        <v>0</v>
      </c>
    </row>
    <row r="12">
      <c r="A12" s="3" t="inlineStr">
        <is>
          <t>Options, Exercisable</t>
        </is>
      </c>
      <c r="B12" s="4" t="n">
        <v>3608923</v>
      </c>
      <c r="C12" s="4" t="n">
        <v>3608923</v>
      </c>
      <c r="D12" s="3" t="inlineStr">
        <is>
          <t xml:space="preserve"> </t>
        </is>
      </c>
    </row>
    <row r="13">
      <c r="A13" s="3" t="inlineStr">
        <is>
          <t>Weighted average exercise price, Exercisable</t>
        </is>
      </c>
      <c r="B13" s="8" t="n">
        <v>1.12</v>
      </c>
      <c r="C13" s="8" t="n">
        <v>1.12</v>
      </c>
      <c r="D13" s="3" t="inlineStr">
        <is>
          <t xml:space="preserve"> </t>
        </is>
      </c>
    </row>
    <row r="14">
      <c r="A14" s="3" t="inlineStr">
        <is>
          <t>Options outstanding ending balance</t>
        </is>
      </c>
      <c r="B14" s="4" t="n">
        <v>4592008</v>
      </c>
      <c r="C14" s="4" t="n">
        <v>4592008</v>
      </c>
      <c r="D14" s="4" t="n">
        <v>1216000</v>
      </c>
    </row>
    <row r="15">
      <c r="A15" s="3" t="inlineStr">
        <is>
          <t>Weighted average exercise price at ending</t>
        </is>
      </c>
      <c r="B15" s="8" t="n">
        <v>1.13</v>
      </c>
      <c r="C15" s="8" t="n">
        <v>1.13</v>
      </c>
      <c r="D15" s="8" t="n">
        <v>1.12</v>
      </c>
    </row>
    <row r="16">
      <c r="A16" s="3" t="inlineStr">
        <is>
          <t>Weighted average remaining life</t>
        </is>
      </c>
      <c r="B16" s="3" t="inlineStr">
        <is>
          <t>6 years 4 months 28 days</t>
        </is>
      </c>
      <c r="C16" s="3" t="inlineStr">
        <is>
          <t xml:space="preserve"> </t>
        </is>
      </c>
      <c r="D16" s="3" t="inlineStr">
        <is>
          <t xml:space="preserve"> </t>
        </is>
      </c>
    </row>
    <row r="17">
      <c r="A17" s="3" t="inlineStr">
        <is>
          <t>Weighted average contract remaining life</t>
        </is>
      </c>
      <c r="B17" s="3" t="inlineStr">
        <is>
          <t>5 years 8 months 4 days</t>
        </is>
      </c>
      <c r="C17" s="3" t="inlineStr">
        <is>
          <t xml:space="preserve"> </t>
        </is>
      </c>
      <c r="D17" s="3" t="inlineStr">
        <is>
          <t xml:space="preserve"> </t>
        </is>
      </c>
    </row>
    <row r="18"/>
    <row r="19">
      <c r="A19" s="3" t="inlineStr">
        <is>
          <t>[1]These prices are reflective of the price modification made on April 24, 2023.</t>
        </is>
      </c>
    </row>
  </sheetData>
  <mergeCells count="5">
    <mergeCell ref="A1:A2"/>
    <mergeCell ref="B1:E1"/>
    <mergeCell ref="D2:E2"/>
    <mergeCell ref="A18:E18"/>
    <mergeCell ref="A19:E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5" customWidth="1" min="2" max="2"/>
    <col width="24" customWidth="1" min="3" max="3"/>
    <col width="14" customWidth="1" min="4" max="4"/>
  </cols>
  <sheetData>
    <row r="1">
      <c r="A1" s="1" t="inlineStr">
        <is>
          <t>Stockholders' Equity (Details 1) - Warrant [Member] - $ / shares</t>
        </is>
      </c>
      <c r="B1" s="2" t="inlineStr">
        <is>
          <t>3 Months Ended</t>
        </is>
      </c>
    </row>
    <row r="2">
      <c r="B2" s="2" t="inlineStr">
        <is>
          <t>Sep. 30, 2023</t>
        </is>
      </c>
      <c r="C2" s="2" t="inlineStr">
        <is>
          <t>Jun. 30, 2023</t>
        </is>
      </c>
      <c r="D2" s="2" t="inlineStr">
        <is>
          <t>Mar. 31, 2023</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Warrant outstanding beginning balance</t>
        </is>
      </c>
      <c r="B4" s="4" t="n">
        <v>12505073</v>
      </c>
      <c r="C4" s="4" t="n">
        <v>14343896</v>
      </c>
      <c r="D4" s="4" t="n">
        <v>14343896</v>
      </c>
    </row>
    <row r="5">
      <c r="A5" s="3" t="inlineStr">
        <is>
          <t>Weighted average exercise price, beginning balance</t>
        </is>
      </c>
      <c r="B5" s="8" t="n">
        <v>1.68</v>
      </c>
      <c r="C5" s="8" t="n">
        <v>1.85</v>
      </c>
      <c r="D5" s="8" t="n">
        <v>1.85</v>
      </c>
    </row>
    <row r="6">
      <c r="A6" s="3" t="inlineStr">
        <is>
          <t>Granted</t>
        </is>
      </c>
      <c r="B6" s="4" t="n">
        <v>425000</v>
      </c>
      <c r="C6" s="4" t="n">
        <v>575000</v>
      </c>
      <c r="D6" s="4" t="n">
        <v>0</v>
      </c>
    </row>
    <row r="7">
      <c r="A7" s="3" t="inlineStr">
        <is>
          <t>Weighted average exercise price, Granted</t>
        </is>
      </c>
      <c r="B7" s="8" t="n">
        <v>0.25</v>
      </c>
      <c r="C7" s="8" t="n">
        <v>0.25</v>
      </c>
      <c r="D7" s="6" t="n">
        <v>0</v>
      </c>
    </row>
    <row r="8">
      <c r="A8" s="3" t="inlineStr">
        <is>
          <t>Exercises</t>
        </is>
      </c>
      <c r="B8" s="4" t="n">
        <v>0</v>
      </c>
      <c r="C8" s="4" t="n">
        <v>68146</v>
      </c>
      <c r="D8" s="3" t="inlineStr">
        <is>
          <t xml:space="preserve"> </t>
        </is>
      </c>
    </row>
    <row r="9">
      <c r="A9" s="3" t="inlineStr">
        <is>
          <t>Weighted average exercise price, Exercises</t>
        </is>
      </c>
      <c r="B9" s="6" t="n">
        <v>0</v>
      </c>
      <c r="C9" s="8" t="n">
        <v>2.19</v>
      </c>
      <c r="D9" s="3" t="inlineStr">
        <is>
          <t xml:space="preserve"> </t>
        </is>
      </c>
    </row>
    <row r="10">
      <c r="A10" s="3" t="inlineStr">
        <is>
          <t>Cancelled</t>
        </is>
      </c>
      <c r="B10" s="4" t="n">
        <v>0</v>
      </c>
      <c r="C10" s="4" t="n">
        <v>2345677</v>
      </c>
      <c r="D10" s="3" t="inlineStr">
        <is>
          <t xml:space="preserve"> </t>
        </is>
      </c>
    </row>
    <row r="11">
      <c r="A11" s="3" t="inlineStr">
        <is>
          <t>Weighted average exercise price, Cancelled</t>
        </is>
      </c>
      <c r="B11" s="6" t="n">
        <v>0</v>
      </c>
      <c r="C11" s="8" t="n">
        <v>2.32</v>
      </c>
      <c r="D11" s="3" t="inlineStr">
        <is>
          <t xml:space="preserve"> </t>
        </is>
      </c>
    </row>
    <row r="12">
      <c r="A12" s="3" t="inlineStr">
        <is>
          <t>Weighted average remaining term</t>
        </is>
      </c>
      <c r="B12" s="3" t="inlineStr">
        <is>
          <t>2 years 11 months 4 days</t>
        </is>
      </c>
      <c r="C12" s="3" t="inlineStr">
        <is>
          <t>3 years 2 months 8 days</t>
        </is>
      </c>
      <c r="D12" s="3" t="inlineStr">
        <is>
          <t xml:space="preserve"> </t>
        </is>
      </c>
    </row>
    <row r="13">
      <c r="A13" s="3" t="inlineStr">
        <is>
          <t>Warrant outstanding ending balance</t>
        </is>
      </c>
      <c r="B13" s="4" t="n">
        <v>12930073</v>
      </c>
      <c r="C13" s="4" t="n">
        <v>12505073</v>
      </c>
      <c r="D13" s="4" t="n">
        <v>14343896</v>
      </c>
    </row>
    <row r="14">
      <c r="A14" s="3" t="inlineStr">
        <is>
          <t>Weighted average exercise price, ending balance</t>
        </is>
      </c>
      <c r="B14" s="8" t="n">
        <v>1.63</v>
      </c>
      <c r="C14" s="8" t="n">
        <v>1.68</v>
      </c>
      <c r="D14" s="8" t="n">
        <v>1.8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s>
  <sheetData>
    <row r="1">
      <c r="A1" s="1" t="inlineStr">
        <is>
          <t>Stockholders’ Equity (Details Narrative) - USD ($)</t>
        </is>
      </c>
      <c r="B1" s="2" t="inlineStr">
        <is>
          <t>1 Months Ended</t>
        </is>
      </c>
      <c r="D1" s="2" t="inlineStr">
        <is>
          <t>3 Months Ended</t>
        </is>
      </c>
      <c r="E1" s="2" t="inlineStr">
        <is>
          <t>9 Months Ended</t>
        </is>
      </c>
    </row>
    <row r="2">
      <c r="B2" s="2" t="inlineStr">
        <is>
          <t>Jan. 31, 2023</t>
        </is>
      </c>
      <c r="C2" s="2" t="inlineStr">
        <is>
          <t>Jan. 31, 2022</t>
        </is>
      </c>
      <c r="D2" s="2" t="inlineStr">
        <is>
          <t>Sep. 30, 2023</t>
        </is>
      </c>
      <c r="E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 based compensation, shares</t>
        </is>
      </c>
      <c r="B4" s="3" t="inlineStr">
        <is>
          <t xml:space="preserve"> </t>
        </is>
      </c>
      <c r="C4" s="3" t="inlineStr">
        <is>
          <t xml:space="preserve"> </t>
        </is>
      </c>
      <c r="D4" s="4" t="n">
        <v>99999</v>
      </c>
      <c r="E4" s="4" t="n">
        <v>316666</v>
      </c>
    </row>
    <row r="5">
      <c r="A5" s="3" t="inlineStr">
        <is>
          <t>Share based compensation, value</t>
        </is>
      </c>
      <c r="B5" s="3" t="inlineStr">
        <is>
          <t xml:space="preserve"> </t>
        </is>
      </c>
      <c r="C5" s="3" t="inlineStr">
        <is>
          <t xml:space="preserve"> </t>
        </is>
      </c>
      <c r="D5" s="6" t="n">
        <v>66332</v>
      </c>
      <c r="E5" s="6" t="n">
        <v>289998</v>
      </c>
    </row>
    <row r="6">
      <c r="A6" s="3" t="inlineStr">
        <is>
          <t>Liability to issue shares, shares</t>
        </is>
      </c>
      <c r="B6" s="3" t="inlineStr">
        <is>
          <t xml:space="preserve"> </t>
        </is>
      </c>
      <c r="C6" s="3" t="inlineStr">
        <is>
          <t xml:space="preserve"> </t>
        </is>
      </c>
      <c r="D6" s="3" t="inlineStr">
        <is>
          <t xml:space="preserve"> </t>
        </is>
      </c>
      <c r="E6" s="4" t="n">
        <v>100000</v>
      </c>
    </row>
    <row r="7">
      <c r="A7" s="3" t="inlineStr">
        <is>
          <t>Liability to issue shares</t>
        </is>
      </c>
      <c r="B7" s="3" t="inlineStr">
        <is>
          <t xml:space="preserve"> </t>
        </is>
      </c>
      <c r="C7" s="3" t="inlineStr">
        <is>
          <t xml:space="preserve"> </t>
        </is>
      </c>
      <c r="D7" s="3" t="inlineStr">
        <is>
          <t xml:space="preserve"> </t>
        </is>
      </c>
      <c r="E7" s="6" t="n">
        <v>91800</v>
      </c>
    </row>
    <row r="8">
      <c r="A8" s="3" t="inlineStr">
        <is>
          <t>Share-based compensation expense</t>
        </is>
      </c>
      <c r="B8" s="3" t="inlineStr">
        <is>
          <t xml:space="preserve"> </t>
        </is>
      </c>
      <c r="C8" s="3" t="inlineStr">
        <is>
          <t xml:space="preserve"> </t>
        </is>
      </c>
      <c r="D8" s="6" t="n">
        <v>300912</v>
      </c>
      <c r="E8" s="4" t="n">
        <v>1025903</v>
      </c>
    </row>
    <row r="9">
      <c r="A9" s="3" t="inlineStr">
        <is>
          <t>Stock Incentive 2020 Plan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Number of shares issued</t>
        </is>
      </c>
      <c r="B11" s="4" t="n">
        <v>2054276</v>
      </c>
      <c r="C11" s="4" t="n">
        <v>1679812</v>
      </c>
      <c r="D11" s="3" t="inlineStr">
        <is>
          <t xml:space="preserve"> </t>
        </is>
      </c>
      <c r="E11" s="3" t="inlineStr">
        <is>
          <t xml:space="preserve"> </t>
        </is>
      </c>
    </row>
    <row r="12">
      <c r="A12" s="3" t="inlineStr">
        <is>
          <t>Private Placement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Convertible shares, value</t>
        </is>
      </c>
      <c r="B14" s="3" t="inlineStr">
        <is>
          <t xml:space="preserve"> </t>
        </is>
      </c>
      <c r="C14" s="3" t="inlineStr">
        <is>
          <t xml:space="preserve"> </t>
        </is>
      </c>
      <c r="D14" s="3" t="inlineStr">
        <is>
          <t xml:space="preserve"> </t>
        </is>
      </c>
      <c r="E14" s="6" t="n">
        <v>8500000</v>
      </c>
    </row>
    <row r="15">
      <c r="A15" s="3" t="inlineStr">
        <is>
          <t>Convertible shares, shares</t>
        </is>
      </c>
      <c r="B15" s="3" t="inlineStr">
        <is>
          <t xml:space="preserve"> </t>
        </is>
      </c>
      <c r="C15" s="3" t="inlineStr">
        <is>
          <t xml:space="preserve"> </t>
        </is>
      </c>
      <c r="D15" s="3" t="inlineStr">
        <is>
          <t xml:space="preserve"> </t>
        </is>
      </c>
      <c r="E15" s="4" t="n">
        <v>3725000</v>
      </c>
    </row>
    <row r="16">
      <c r="A16" s="3" t="inlineStr">
        <is>
          <t>Number of warrants issued</t>
        </is>
      </c>
      <c r="B16" s="3" t="inlineStr">
        <is>
          <t xml:space="preserve"> </t>
        </is>
      </c>
      <c r="C16" s="3" t="inlineStr">
        <is>
          <t xml:space="preserve"> </t>
        </is>
      </c>
      <c r="D16" s="3" t="inlineStr">
        <is>
          <t xml:space="preserve"> </t>
        </is>
      </c>
      <c r="E16" s="4" t="n">
        <v>1000000</v>
      </c>
    </row>
    <row r="17">
      <c r="A17" s="3" t="inlineStr">
        <is>
          <t>Private Placement [Member] | Director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Convertible shares, value</t>
        </is>
      </c>
      <c r="B19" s="3" t="inlineStr">
        <is>
          <t xml:space="preserve"> </t>
        </is>
      </c>
      <c r="C19" s="3" t="inlineStr">
        <is>
          <t xml:space="preserve"> </t>
        </is>
      </c>
      <c r="D19" s="3" t="inlineStr">
        <is>
          <t xml:space="preserve"> </t>
        </is>
      </c>
      <c r="E19" s="6" t="n">
        <v>4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ies (Details Narrative) - USD ($)</t>
        </is>
      </c>
      <c r="D1" s="2" t="inlineStr">
        <is>
          <t>3 Months Ended</t>
        </is>
      </c>
      <c r="F1" s="2" t="inlineStr">
        <is>
          <t>9 Months Ended</t>
        </is>
      </c>
    </row>
    <row r="2">
      <c r="B2" s="2" t="inlineStr">
        <is>
          <t>Aug. 31, 2023</t>
        </is>
      </c>
      <c r="C2" s="2" t="inlineStr">
        <is>
          <t>Jun. 22, 2023</t>
        </is>
      </c>
      <c r="D2" s="2" t="inlineStr">
        <is>
          <t>Sep. 30, 2023</t>
        </is>
      </c>
      <c r="E2" s="2" t="inlineStr">
        <is>
          <t>Sep. 30, 2022</t>
        </is>
      </c>
      <c r="F2" s="2" t="inlineStr">
        <is>
          <t>Sep. 30, 2023</t>
        </is>
      </c>
      <c r="G2" s="2" t="inlineStr">
        <is>
          <t>Sep. 30,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 payable balance</t>
        </is>
      </c>
      <c r="B4" s="3" t="inlineStr">
        <is>
          <t xml:space="preserve"> </t>
        </is>
      </c>
      <c r="C4" s="3" t="inlineStr">
        <is>
          <t xml:space="preserve"> </t>
        </is>
      </c>
      <c r="D4" s="3" t="inlineStr">
        <is>
          <t xml:space="preserve"> </t>
        </is>
      </c>
      <c r="E4" s="3" t="inlineStr">
        <is>
          <t xml:space="preserve"> </t>
        </is>
      </c>
      <c r="F4" s="6" t="n">
        <v>494204</v>
      </c>
      <c r="G4" s="3" t="inlineStr">
        <is>
          <t xml:space="preserve"> </t>
        </is>
      </c>
    </row>
    <row r="5">
      <c r="A5" s="3" t="inlineStr">
        <is>
          <t>Received interest free short term loan</t>
        </is>
      </c>
      <c r="B5" s="3" t="inlineStr">
        <is>
          <t xml:space="preserve"> </t>
        </is>
      </c>
      <c r="C5" s="6" t="n">
        <v>250000</v>
      </c>
      <c r="D5" s="3" t="inlineStr">
        <is>
          <t xml:space="preserve"> </t>
        </is>
      </c>
      <c r="E5" s="3" t="inlineStr">
        <is>
          <t xml:space="preserve"> </t>
        </is>
      </c>
      <c r="F5" s="3" t="inlineStr">
        <is>
          <t xml:space="preserve"> </t>
        </is>
      </c>
      <c r="G5" s="3" t="inlineStr">
        <is>
          <t xml:space="preserve"> </t>
        </is>
      </c>
    </row>
    <row r="6">
      <c r="A6" s="3" t="inlineStr">
        <is>
          <t>Expense payable</t>
        </is>
      </c>
      <c r="B6" s="3" t="inlineStr">
        <is>
          <t xml:space="preserve"> </t>
        </is>
      </c>
      <c r="C6" s="3" t="inlineStr">
        <is>
          <t xml:space="preserve"> </t>
        </is>
      </c>
      <c r="D6" s="6" t="n">
        <v>221488</v>
      </c>
      <c r="E6" s="6" t="n">
        <v>66193</v>
      </c>
      <c r="F6" s="4" t="n">
        <v>561249</v>
      </c>
      <c r="G6" s="6" t="n">
        <v>225543</v>
      </c>
    </row>
    <row r="7">
      <c r="A7" s="3" t="inlineStr">
        <is>
          <t>Chief Executive Offic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ceived interest free short term loan</t>
        </is>
      </c>
      <c r="B9" s="6" t="n">
        <v>165000</v>
      </c>
      <c r="C9" s="3" t="inlineStr">
        <is>
          <t xml:space="preserve"> </t>
        </is>
      </c>
      <c r="D9" s="3" t="inlineStr">
        <is>
          <t xml:space="preserve"> </t>
        </is>
      </c>
      <c r="E9" s="3" t="inlineStr">
        <is>
          <t xml:space="preserve"> </t>
        </is>
      </c>
      <c r="F9" s="4" t="n">
        <v>165000</v>
      </c>
      <c r="G9" s="3" t="inlineStr">
        <is>
          <t xml:space="preserve"> </t>
        </is>
      </c>
    </row>
    <row r="10">
      <c r="A10" s="3" t="inlineStr">
        <is>
          <t>Expense payable</t>
        </is>
      </c>
      <c r="B10" s="6" t="n">
        <v>11000</v>
      </c>
      <c r="C10" s="3" t="inlineStr">
        <is>
          <t xml:space="preserve"> </t>
        </is>
      </c>
      <c r="D10" s="3" t="inlineStr">
        <is>
          <t xml:space="preserve"> </t>
        </is>
      </c>
      <c r="E10" s="3" t="inlineStr">
        <is>
          <t xml:space="preserve"> </t>
        </is>
      </c>
      <c r="F10" s="6" t="n">
        <v>11000</v>
      </c>
      <c r="G10" s="3"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Salt Tequila USA, LLC (Details Narrative) - S A L T Tequila U S A L L C [Member]</t>
        </is>
      </c>
      <c r="B1" s="2" t="inlineStr">
        <is>
          <t>Sep. 30, 2023</t>
        </is>
      </c>
    </row>
    <row r="2">
      <c r="A2" s="3" t="inlineStr">
        <is>
          <t>Investment interest rate</t>
        </is>
      </c>
      <c r="B2" s="10" t="n">
        <v>0.225</v>
      </c>
    </row>
    <row r="3">
      <c r="A3" s="3" t="inlineStr">
        <is>
          <t>Ownership percentage</t>
        </is>
      </c>
      <c r="B3" s="10" t="n">
        <v>0.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Details)</t>
        </is>
      </c>
      <c r="B1" s="2" t="inlineStr">
        <is>
          <t>Sep. 30, 2023 USD ($)</t>
        </is>
      </c>
    </row>
    <row r="2">
      <c r="A2" s="5" t="inlineStr">
        <is>
          <t>Leases</t>
        </is>
      </c>
      <c r="B2" s="3" t="inlineStr">
        <is>
          <t xml:space="preserve"> </t>
        </is>
      </c>
    </row>
    <row r="3">
      <c r="A3" s="3" t="inlineStr">
        <is>
          <t>2023 (Three months remaining)</t>
        </is>
      </c>
      <c r="B3" s="6" t="n">
        <v>71416</v>
      </c>
    </row>
    <row r="4">
      <c r="A4" s="3" t="inlineStr">
        <is>
          <t>2024</t>
        </is>
      </c>
      <c r="B4" s="4" t="n">
        <v>286168</v>
      </c>
    </row>
    <row r="5">
      <c r="A5" s="3" t="inlineStr">
        <is>
          <t>2025</t>
        </is>
      </c>
      <c r="B5" s="4" t="n">
        <v>287193</v>
      </c>
    </row>
    <row r="6">
      <c r="A6" s="3" t="inlineStr">
        <is>
          <t>2026</t>
        </is>
      </c>
      <c r="B6" s="4" t="n">
        <v>17856</v>
      </c>
    </row>
    <row r="7">
      <c r="A7" s="3" t="inlineStr">
        <is>
          <t>Total</t>
        </is>
      </c>
      <c r="B7" s="4" t="n">
        <v>662633</v>
      </c>
    </row>
    <row r="8">
      <c r="A8" s="3" t="inlineStr">
        <is>
          <t>Amount representing imputed interest</t>
        </is>
      </c>
      <c r="B8" s="4" t="n">
        <v>-40248</v>
      </c>
    </row>
    <row r="9">
      <c r="A9" s="3" t="inlineStr">
        <is>
          <t>Total operating lease liability</t>
        </is>
      </c>
      <c r="B9" s="4" t="n">
        <v>622385</v>
      </c>
    </row>
    <row r="10">
      <c r="A10" s="3" t="inlineStr">
        <is>
          <t>Current portion of operating lease liability</t>
        </is>
      </c>
      <c r="B10" s="4" t="n">
        <v>259072</v>
      </c>
    </row>
    <row r="11">
      <c r="A11" s="3" t="inlineStr">
        <is>
          <t>Operating lease liability, non-current</t>
        </is>
      </c>
      <c r="B11" s="6" t="n">
        <v>363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1)</t>
        </is>
      </c>
      <c r="B1" s="2" t="inlineStr">
        <is>
          <t>Sep. 30, 2023</t>
        </is>
      </c>
    </row>
    <row r="2">
      <c r="A2" s="3" t="inlineStr">
        <is>
          <t>Minimum [Member]</t>
        </is>
      </c>
      <c r="B2" s="3" t="inlineStr">
        <is>
          <t xml:space="preserve"> </t>
        </is>
      </c>
    </row>
    <row r="3">
      <c r="A3" s="3" t="inlineStr">
        <is>
          <t>Remaining term on leases</t>
        </is>
      </c>
      <c r="B3" s="3" t="inlineStr">
        <is>
          <t>1 month</t>
        </is>
      </c>
    </row>
    <row r="4">
      <c r="A4" s="3" t="inlineStr">
        <is>
          <t>Incremental borrowing rate</t>
        </is>
      </c>
      <c r="B4" s="9" t="n">
        <v>0.05</v>
      </c>
    </row>
    <row r="5">
      <c r="A5" s="3" t="inlineStr">
        <is>
          <t>Maximum [Member]</t>
        </is>
      </c>
      <c r="B5" s="3" t="inlineStr">
        <is>
          <t xml:space="preserve"> </t>
        </is>
      </c>
    </row>
    <row r="6">
      <c r="A6" s="3" t="inlineStr">
        <is>
          <t>Remaining term on leases</t>
        </is>
      </c>
      <c r="B6" s="3" t="inlineStr">
        <is>
          <t>33 months</t>
        </is>
      </c>
    </row>
    <row r="7">
      <c r="A7" s="3" t="inlineStr">
        <is>
          <t>Incremental borrowing rate</t>
        </is>
      </c>
      <c r="B7" s="9" t="n">
        <v>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Sep. 30, 2023</t>
        </is>
      </c>
      <c r="C2" s="2" t="inlineStr">
        <is>
          <t>Sep. 30, 2022</t>
        </is>
      </c>
    </row>
    <row r="3">
      <c r="A3" s="5" t="inlineStr">
        <is>
          <t>Leases</t>
        </is>
      </c>
      <c r="B3" s="3" t="inlineStr">
        <is>
          <t xml:space="preserve"> </t>
        </is>
      </c>
      <c r="C3" s="3" t="inlineStr">
        <is>
          <t xml:space="preserve"> </t>
        </is>
      </c>
    </row>
    <row r="4">
      <c r="A4" s="3" t="inlineStr">
        <is>
          <t>Operating lease cost</t>
        </is>
      </c>
      <c r="B4" s="6" t="n">
        <v>273631</v>
      </c>
      <c r="C4" s="6" t="n">
        <v>263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 net, continuing operations</t>
        </is>
      </c>
      <c r="B4" s="6" t="n">
        <v>5144069</v>
      </c>
      <c r="C4" s="6" t="n">
        <v>4870407</v>
      </c>
      <c r="D4" s="6" t="n">
        <v>16161747</v>
      </c>
      <c r="E4" s="6" t="n">
        <v>13295921</v>
      </c>
      <c r="F4" s="3" t="inlineStr">
        <is>
          <t xml:space="preserve"> </t>
        </is>
      </c>
    </row>
    <row r="5">
      <c r="A5" s="3" t="inlineStr">
        <is>
          <t>Total Contribution after Marketing expenses continuing operations</t>
        </is>
      </c>
      <c r="B5" s="4" t="n">
        <v>670504</v>
      </c>
      <c r="C5" s="4" t="n">
        <v>1021635</v>
      </c>
      <c r="D5" s="4" t="n">
        <v>2729890</v>
      </c>
      <c r="E5" s="4" t="n">
        <v>2490993</v>
      </c>
      <c r="F5" s="3" t="inlineStr">
        <is>
          <t xml:space="preserve"> </t>
        </is>
      </c>
    </row>
    <row r="6">
      <c r="A6" s="3" t="inlineStr">
        <is>
          <t>Contracted services</t>
        </is>
      </c>
      <c r="B6" s="4" t="n">
        <v>382096</v>
      </c>
      <c r="C6" s="4" t="n">
        <v>438004</v>
      </c>
      <c r="D6" s="4" t="n">
        <v>1094398</v>
      </c>
      <c r="E6" s="4" t="n">
        <v>1196852</v>
      </c>
      <c r="F6" s="3" t="inlineStr">
        <is>
          <t xml:space="preserve"> </t>
        </is>
      </c>
    </row>
    <row r="7">
      <c r="A7" s="3" t="inlineStr">
        <is>
          <t>Salary and wages</t>
        </is>
      </c>
      <c r="B7" s="4" t="n">
        <v>1195916</v>
      </c>
      <c r="C7" s="4" t="n">
        <v>1262935</v>
      </c>
      <c r="D7" s="4" t="n">
        <v>3794179</v>
      </c>
      <c r="E7" s="4" t="n">
        <v>3180198</v>
      </c>
      <c r="F7" s="3" t="inlineStr">
        <is>
          <t xml:space="preserve"> </t>
        </is>
      </c>
    </row>
    <row r="8">
      <c r="A8" s="3" t="inlineStr">
        <is>
          <t>Non cash share based compensation</t>
        </is>
      </c>
      <c r="B8" s="4" t="n">
        <v>367244</v>
      </c>
      <c r="C8" s="4" t="n">
        <v>1697201</v>
      </c>
      <c r="D8" s="4" t="n">
        <v>1224101</v>
      </c>
      <c r="E8" s="4" t="n">
        <v>7039695</v>
      </c>
      <c r="F8" s="3" t="inlineStr">
        <is>
          <t xml:space="preserve"> </t>
        </is>
      </c>
    </row>
    <row r="9">
      <c r="A9" s="3" t="inlineStr">
        <is>
          <t>Other general and administrative</t>
        </is>
      </c>
      <c r="B9" s="4" t="n">
        <v>3048779</v>
      </c>
      <c r="C9" s="4" t="n">
        <v>2734377</v>
      </c>
      <c r="D9" s="4" t="n">
        <v>8617013</v>
      </c>
      <c r="E9" s="4" t="n">
        <v>7963231</v>
      </c>
      <c r="F9" s="3" t="inlineStr">
        <is>
          <t xml:space="preserve"> </t>
        </is>
      </c>
    </row>
    <row r="10">
      <c r="A10" s="3" t="inlineStr">
        <is>
          <t>Loss from continuing operations</t>
        </is>
      </c>
      <c r="B10" s="4" t="n">
        <v>-4323531</v>
      </c>
      <c r="C10" s="4" t="n">
        <v>-5110882</v>
      </c>
      <c r="D10" s="4" t="n">
        <v>-11999801</v>
      </c>
      <c r="E10" s="4" t="n">
        <v>-16623983</v>
      </c>
      <c r="F10" s="3" t="inlineStr">
        <is>
          <t xml:space="preserve"> </t>
        </is>
      </c>
    </row>
    <row r="11">
      <c r="A11" s="3" t="inlineStr">
        <is>
          <t>Total assets</t>
        </is>
      </c>
      <c r="B11" s="4" t="n">
        <v>11244046</v>
      </c>
      <c r="C11" s="3" t="inlineStr">
        <is>
          <t xml:space="preserve"> </t>
        </is>
      </c>
      <c r="D11" s="4" t="n">
        <v>11244046</v>
      </c>
      <c r="E11" s="3" t="inlineStr">
        <is>
          <t xml:space="preserve"> </t>
        </is>
      </c>
      <c r="F11" s="6" t="n">
        <v>17304703</v>
      </c>
    </row>
    <row r="12">
      <c r="A12" s="3" t="inlineStr">
        <is>
          <t>Splash Beverage Group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 from External Customer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revenues net, continuing operations</t>
        </is>
      </c>
      <c r="B14" s="4" t="n">
        <v>1104878</v>
      </c>
      <c r="C14" s="4" t="n">
        <v>1147248</v>
      </c>
      <c r="D14" s="4" t="n">
        <v>4130817</v>
      </c>
      <c r="E14" s="4" t="n">
        <v>3980794</v>
      </c>
      <c r="F14" s="3" t="inlineStr">
        <is>
          <t xml:space="preserve"> </t>
        </is>
      </c>
    </row>
    <row r="15">
      <c r="A15" s="3" t="inlineStr">
        <is>
          <t>Total Contribution after Marketing expenses continuing operations</t>
        </is>
      </c>
      <c r="B15" s="4" t="n">
        <v>-652727</v>
      </c>
      <c r="C15" s="4" t="n">
        <v>-430049</v>
      </c>
      <c r="D15" s="4" t="n">
        <v>-1468563</v>
      </c>
      <c r="E15" s="4" t="n">
        <v>-1278987</v>
      </c>
      <c r="F15" s="3" t="inlineStr">
        <is>
          <t xml:space="preserve"> </t>
        </is>
      </c>
    </row>
    <row r="16">
      <c r="A16" s="3" t="inlineStr">
        <is>
          <t>Total assets</t>
        </is>
      </c>
      <c r="B16" s="4" t="n">
        <v>9599010</v>
      </c>
      <c r="C16" s="3" t="inlineStr">
        <is>
          <t xml:space="preserve"> </t>
        </is>
      </c>
      <c r="D16" s="4" t="n">
        <v>9599010</v>
      </c>
      <c r="E16" s="3" t="inlineStr">
        <is>
          <t xml:space="preserve"> </t>
        </is>
      </c>
      <c r="F16" s="4" t="n">
        <v>14723553</v>
      </c>
    </row>
    <row r="17">
      <c r="A17" s="3" t="inlineStr">
        <is>
          <t>E Commerc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venue from External Customer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otal revenues net, continuing operations</t>
        </is>
      </c>
      <c r="B19" s="4" t="n">
        <v>4039191</v>
      </c>
      <c r="C19" s="4" t="n">
        <v>3723159</v>
      </c>
      <c r="D19" s="4" t="n">
        <v>12030930</v>
      </c>
      <c r="E19" s="4" t="n">
        <v>9315127</v>
      </c>
      <c r="F19" s="3" t="inlineStr">
        <is>
          <t xml:space="preserve"> </t>
        </is>
      </c>
    </row>
    <row r="20">
      <c r="A20" s="3" t="inlineStr">
        <is>
          <t>Total Contribution after Marketing expenses continuing operations</t>
        </is>
      </c>
      <c r="B20" s="4" t="n">
        <v>1323231</v>
      </c>
      <c r="C20" s="6" t="n">
        <v>1451684</v>
      </c>
      <c r="D20" s="4" t="n">
        <v>4198453</v>
      </c>
      <c r="E20" s="6" t="n">
        <v>3769980</v>
      </c>
      <c r="F20" s="3" t="inlineStr">
        <is>
          <t xml:space="preserve"> </t>
        </is>
      </c>
    </row>
    <row r="21">
      <c r="A21" s="3" t="inlineStr">
        <is>
          <t>Total assets</t>
        </is>
      </c>
      <c r="B21" s="6" t="n">
        <v>1645036</v>
      </c>
      <c r="C21" s="3" t="inlineStr">
        <is>
          <t xml:space="preserve"> </t>
        </is>
      </c>
      <c r="D21" s="6" t="n">
        <v>1645036</v>
      </c>
      <c r="E21" s="3" t="inlineStr">
        <is>
          <t xml:space="preserve"> </t>
        </is>
      </c>
      <c r="F21" s="6" t="n">
        <v>25811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Convertible Notes [Member] - Subsequent Event [Member]</t>
        </is>
      </c>
      <c r="B1" s="2" t="inlineStr">
        <is>
          <t>Oct. 31, 2023 USD ($)</t>
        </is>
      </c>
    </row>
    <row r="2">
      <c r="A2" s="5" t="inlineStr">
        <is>
          <t>Subsequent Event [Line Items]</t>
        </is>
      </c>
      <c r="B2" s="3" t="inlineStr">
        <is>
          <t xml:space="preserve"> </t>
        </is>
      </c>
    </row>
    <row r="3">
      <c r="A3" s="3" t="inlineStr">
        <is>
          <t>Proceeds from issuance private placement</t>
        </is>
      </c>
      <c r="B3" s="6" t="n">
        <v>1900000</v>
      </c>
    </row>
    <row r="4">
      <c r="A4" s="3" t="inlineStr">
        <is>
          <t>Interest accrued</t>
        </is>
      </c>
      <c r="B4"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s</t>
        </is>
      </c>
      <c r="B4" s="6" t="n">
        <v>5144069</v>
      </c>
      <c r="C4" s="6" t="n">
        <v>4870407</v>
      </c>
      <c r="D4" s="6" t="n">
        <v>16161747</v>
      </c>
      <c r="E4" s="6" t="n">
        <v>13295921</v>
      </c>
    </row>
    <row r="5">
      <c r="A5" s="3" t="inlineStr">
        <is>
          <t>Cost of goods sold</t>
        </is>
      </c>
      <c r="B5" s="4" t="n">
        <v>-3847202</v>
      </c>
      <c r="C5" s="4" t="n">
        <v>-3101807</v>
      </c>
      <c r="D5" s="4" t="n">
        <v>-11326298</v>
      </c>
      <c r="E5" s="4" t="n">
        <v>-8886508</v>
      </c>
    </row>
    <row r="6">
      <c r="A6" s="3" t="inlineStr">
        <is>
          <t>Gross profit</t>
        </is>
      </c>
      <c r="B6" s="4" t="n">
        <v>1296867</v>
      </c>
      <c r="C6" s="4" t="n">
        <v>1768600</v>
      </c>
      <c r="D6" s="4" t="n">
        <v>4835449</v>
      </c>
      <c r="E6" s="4" t="n">
        <v>440941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Contracted services</t>
        </is>
      </c>
      <c r="B8" s="4" t="n">
        <v>382096</v>
      </c>
      <c r="C8" s="4" t="n">
        <v>438004</v>
      </c>
      <c r="D8" s="4" t="n">
        <v>1094398</v>
      </c>
      <c r="E8" s="4" t="n">
        <v>1196852</v>
      </c>
    </row>
    <row r="9">
      <c r="A9" s="3" t="inlineStr">
        <is>
          <t>Salary and wages</t>
        </is>
      </c>
      <c r="B9" s="4" t="n">
        <v>1195916</v>
      </c>
      <c r="C9" s="4" t="n">
        <v>1262935</v>
      </c>
      <c r="D9" s="4" t="n">
        <v>3794179</v>
      </c>
      <c r="E9" s="4" t="n">
        <v>3180198</v>
      </c>
    </row>
    <row r="10">
      <c r="A10" s="3" t="inlineStr">
        <is>
          <t>Non-cash share-based compensation</t>
        </is>
      </c>
      <c r="B10" s="4" t="n">
        <v>367244</v>
      </c>
      <c r="C10" s="4" t="n">
        <v>1697201</v>
      </c>
      <c r="D10" s="4" t="n">
        <v>1224101</v>
      </c>
      <c r="E10" s="4" t="n">
        <v>7039695</v>
      </c>
    </row>
    <row r="11">
      <c r="A11" s="3" t="inlineStr">
        <is>
          <t>Other general and administrative</t>
        </is>
      </c>
      <c r="B11" s="4" t="n">
        <v>3048779</v>
      </c>
      <c r="C11" s="4" t="n">
        <v>2734377</v>
      </c>
      <c r="D11" s="4" t="n">
        <v>8617013</v>
      </c>
      <c r="E11" s="4" t="n">
        <v>7698231</v>
      </c>
    </row>
    <row r="12">
      <c r="A12" s="3" t="inlineStr">
        <is>
          <t>Sales and marketing</t>
        </is>
      </c>
      <c r="B12" s="4" t="n">
        <v>626363</v>
      </c>
      <c r="C12" s="4" t="n">
        <v>746965</v>
      </c>
      <c r="D12" s="4" t="n">
        <v>2105559</v>
      </c>
      <c r="E12" s="4" t="n">
        <v>1918420</v>
      </c>
    </row>
    <row r="13">
      <c r="A13" s="3" t="inlineStr">
        <is>
          <t>Total operating expenses</t>
        </is>
      </c>
      <c r="B13" s="4" t="n">
        <v>5620398</v>
      </c>
      <c r="C13" s="4" t="n">
        <v>6879482</v>
      </c>
      <c r="D13" s="4" t="n">
        <v>16835250</v>
      </c>
      <c r="E13" s="4" t="n">
        <v>21033396</v>
      </c>
    </row>
    <row r="14">
      <c r="A14" s="3" t="inlineStr">
        <is>
          <t>Loss from continuing operations</t>
        </is>
      </c>
      <c r="B14" s="4" t="n">
        <v>-4323531</v>
      </c>
      <c r="C14" s="4" t="n">
        <v>-5110882</v>
      </c>
      <c r="D14" s="4" t="n">
        <v>-11999801</v>
      </c>
      <c r="E14" s="4" t="n">
        <v>-16623983</v>
      </c>
    </row>
    <row r="15">
      <c r="A15" s="5" t="inlineStr">
        <is>
          <t>Other income/(expense):</t>
        </is>
      </c>
      <c r="B15" s="3" t="inlineStr">
        <is>
          <t xml:space="preserve"> </t>
        </is>
      </c>
      <c r="C15" s="3" t="inlineStr">
        <is>
          <t xml:space="preserve"> </t>
        </is>
      </c>
      <c r="D15" s="3" t="inlineStr">
        <is>
          <t xml:space="preserve"> </t>
        </is>
      </c>
      <c r="E15" s="3" t="inlineStr">
        <is>
          <t xml:space="preserve"> </t>
        </is>
      </c>
    </row>
    <row r="16">
      <c r="A16" s="3" t="inlineStr">
        <is>
          <t>Interest income</t>
        </is>
      </c>
      <c r="B16" s="4" t="n">
        <v>348</v>
      </c>
      <c r="C16" s="4" t="n">
        <v>158</v>
      </c>
      <c r="D16" s="4" t="n">
        <v>1668</v>
      </c>
      <c r="E16" s="4" t="n">
        <v>2867</v>
      </c>
    </row>
    <row r="17">
      <c r="A17" s="3" t="inlineStr">
        <is>
          <t>Interest expense</t>
        </is>
      </c>
      <c r="B17" s="4" t="n">
        <v>-221488</v>
      </c>
      <c r="C17" s="4" t="n">
        <v>-66193</v>
      </c>
      <c r="D17" s="4" t="n">
        <v>-561249</v>
      </c>
      <c r="E17" s="4" t="n">
        <v>-225543</v>
      </c>
    </row>
    <row r="18">
      <c r="A18" s="3" t="inlineStr">
        <is>
          <t>Other Income</t>
        </is>
      </c>
      <c r="B18" s="4" t="n">
        <v>0</v>
      </c>
      <c r="C18" s="4" t="n">
        <v>0</v>
      </c>
      <c r="D18" s="4" t="n">
        <v>49819</v>
      </c>
      <c r="E18" s="4" t="n">
        <v>0</v>
      </c>
    </row>
    <row r="19">
      <c r="A19" s="3" t="inlineStr">
        <is>
          <t>Amortization of debt discount</t>
        </is>
      </c>
      <c r="B19" s="4" t="n">
        <v>-1125410</v>
      </c>
      <c r="C19" s="4" t="n">
        <v>0</v>
      </c>
      <c r="D19" s="4" t="n">
        <v>-2500065</v>
      </c>
      <c r="E19" s="4" t="n">
        <v>0</v>
      </c>
    </row>
    <row r="20">
      <c r="A20" s="3" t="inlineStr">
        <is>
          <t>Total other expense</t>
        </is>
      </c>
      <c r="B20" s="4" t="n">
        <v>-1346550</v>
      </c>
      <c r="C20" s="4" t="n">
        <v>-66035</v>
      </c>
      <c r="D20" s="4" t="n">
        <v>-3009827</v>
      </c>
      <c r="E20" s="4" t="n">
        <v>-222676</v>
      </c>
    </row>
    <row r="21">
      <c r="A21" s="3" t="inlineStr">
        <is>
          <t>Provision for income taxes</t>
        </is>
      </c>
      <c r="B21" s="4" t="n">
        <v>0</v>
      </c>
      <c r="C21" s="4" t="n">
        <v>0</v>
      </c>
      <c r="D21" s="4" t="n">
        <v>0</v>
      </c>
      <c r="E21" s="4" t="n">
        <v>0</v>
      </c>
    </row>
    <row r="22">
      <c r="A22" s="3" t="inlineStr">
        <is>
          <t>Net loss from continuing operations, net of tax</t>
        </is>
      </c>
      <c r="B22" s="4" t="n">
        <v>-5670081</v>
      </c>
      <c r="C22" s="4" t="n">
        <v>-5176917</v>
      </c>
      <c r="D22" s="4" t="n">
        <v>-15009628</v>
      </c>
      <c r="E22" s="4" t="n">
        <v>-16846659</v>
      </c>
    </row>
    <row r="23">
      <c r="A23" s="3" t="inlineStr">
        <is>
          <t>Net loss from discontinued operations, net of tax</t>
        </is>
      </c>
      <c r="B23" s="4" t="n">
        <v>0</v>
      </c>
      <c r="C23" s="4" t="n">
        <v>0</v>
      </c>
      <c r="D23" s="4" t="n">
        <v>0</v>
      </c>
      <c r="E23" s="4" t="n">
        <v>-199154</v>
      </c>
    </row>
    <row r="24">
      <c r="A24" s="3" t="inlineStr">
        <is>
          <t>Gain on sale of discontinued operations</t>
        </is>
      </c>
      <c r="B24" s="4" t="n">
        <v>0</v>
      </c>
      <c r="C24" s="4" t="n">
        <v>33116</v>
      </c>
      <c r="D24" s="4" t="n">
        <v>0</v>
      </c>
      <c r="E24" s="4" t="n">
        <v>148748</v>
      </c>
    </row>
    <row r="25">
      <c r="A25" s="3" t="inlineStr">
        <is>
          <t>Income (Loss) from discontinued operations</t>
        </is>
      </c>
      <c r="B25" s="4" t="n">
        <v>0</v>
      </c>
      <c r="C25" s="4" t="n">
        <v>33116</v>
      </c>
      <c r="D25" s="4" t="n">
        <v>0</v>
      </c>
      <c r="E25" s="4" t="n">
        <v>-50406</v>
      </c>
    </row>
    <row r="26">
      <c r="A26" s="3" t="inlineStr">
        <is>
          <t>Net loss</t>
        </is>
      </c>
      <c r="B26" s="4" t="n">
        <v>-5670081</v>
      </c>
      <c r="C26" s="4" t="n">
        <v>-5143801</v>
      </c>
      <c r="D26" s="4" t="n">
        <v>-15009628</v>
      </c>
      <c r="E26" s="4" t="n">
        <v>-16897065</v>
      </c>
    </row>
    <row r="27">
      <c r="A27" s="5" t="inlineStr">
        <is>
          <t>Other Comprehensive Income</t>
        </is>
      </c>
      <c r="B27" s="3" t="inlineStr">
        <is>
          <t xml:space="preserve"> </t>
        </is>
      </c>
      <c r="C27" s="3" t="inlineStr">
        <is>
          <t xml:space="preserve"> </t>
        </is>
      </c>
      <c r="D27" s="3" t="inlineStr">
        <is>
          <t xml:space="preserve"> </t>
        </is>
      </c>
      <c r="E27" s="3" t="inlineStr">
        <is>
          <t xml:space="preserve"> </t>
        </is>
      </c>
    </row>
    <row r="28">
      <c r="A28" s="3" t="inlineStr">
        <is>
          <t>Foreign currency translation Income</t>
        </is>
      </c>
      <c r="B28" s="4" t="n">
        <v>29406</v>
      </c>
      <c r="C28" s="4" t="n">
        <v>0</v>
      </c>
      <c r="D28" s="4" t="n">
        <v>12024</v>
      </c>
      <c r="E28" s="4" t="n">
        <v>0</v>
      </c>
    </row>
    <row r="29">
      <c r="A29" s="3" t="inlineStr">
        <is>
          <t>Total Comprehensive Loss</t>
        </is>
      </c>
      <c r="B29" s="6" t="n">
        <v>-5640675</v>
      </c>
      <c r="C29" s="6" t="n">
        <v>-5143801</v>
      </c>
      <c r="D29" s="6" t="n">
        <v>-14997604</v>
      </c>
      <c r="E29" s="6" t="n">
        <v>-16897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Loss) per share - continuing operations, Basic</t>
        </is>
      </c>
      <c r="B4" s="8" t="n">
        <v>-0.13</v>
      </c>
      <c r="C4" s="8" t="n">
        <v>-0.14</v>
      </c>
      <c r="D4" s="8" t="n">
        <v>-0.36</v>
      </c>
      <c r="E4" s="8" t="n">
        <v>-0.46</v>
      </c>
    </row>
    <row r="5">
      <c r="A5" s="3" t="inlineStr">
        <is>
          <t>(Loss) per share - continuing operations, Diluted</t>
        </is>
      </c>
      <c r="B5" s="8" t="n">
        <v>-0.13</v>
      </c>
      <c r="C5" s="8" t="n">
        <v>-0.14</v>
      </c>
      <c r="D5" s="8" t="n">
        <v>-0.36</v>
      </c>
      <c r="E5" s="8" t="n">
        <v>-0.46</v>
      </c>
    </row>
    <row r="6">
      <c r="A6" s="3" t="inlineStr">
        <is>
          <t>Weighted average number of common shares outstanding - continuing operations, Basic</t>
        </is>
      </c>
      <c r="B6" s="4" t="n">
        <v>42812058</v>
      </c>
      <c r="C6" s="4" t="n">
        <v>37364031</v>
      </c>
      <c r="D6" s="4" t="n">
        <v>41991259</v>
      </c>
      <c r="E6" s="4" t="n">
        <v>36417222</v>
      </c>
    </row>
    <row r="7">
      <c r="A7" s="3" t="inlineStr">
        <is>
          <t>Weighted average number of common shares outstanding - continuing operations, Diluted</t>
        </is>
      </c>
      <c r="B7" s="4" t="n">
        <v>42812058</v>
      </c>
      <c r="C7" s="4" t="n">
        <v>37364031</v>
      </c>
      <c r="D7" s="4" t="n">
        <v>41991259</v>
      </c>
      <c r="E7" s="4" t="n">
        <v>364172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1</t>
        </is>
      </c>
      <c r="B2" s="6" t="n">
        <v>33596</v>
      </c>
      <c r="C2" s="6" t="n">
        <v>99480188</v>
      </c>
      <c r="D2" s="3" t="inlineStr">
        <is>
          <t xml:space="preserve"> </t>
        </is>
      </c>
      <c r="E2" s="6" t="n">
        <v>-90640557</v>
      </c>
      <c r="F2" s="6" t="n">
        <v>8873227</v>
      </c>
    </row>
    <row r="3">
      <c r="A3" s="3" t="inlineStr">
        <is>
          <t>Beginning balance, shares at Dec. 31, 2021</t>
        </is>
      </c>
      <c r="B3" s="4" t="n">
        <v>33596232</v>
      </c>
      <c r="C3" s="3" t="inlineStr">
        <is>
          <t xml:space="preserve"> </t>
        </is>
      </c>
      <c r="D3" s="3" t="inlineStr">
        <is>
          <t xml:space="preserve"> </t>
        </is>
      </c>
      <c r="E3" s="3" t="inlineStr">
        <is>
          <t xml:space="preserve"> </t>
        </is>
      </c>
      <c r="F3" s="3" t="inlineStr">
        <is>
          <t xml:space="preserve"> </t>
        </is>
      </c>
    </row>
    <row r="4">
      <c r="A4" s="3" t="inlineStr">
        <is>
          <t>Issuance of common stock on convertible instruments</t>
        </is>
      </c>
      <c r="B4" s="6" t="n">
        <v>224</v>
      </c>
      <c r="C4" s="4" t="n">
        <v>1206287</v>
      </c>
      <c r="D4" s="3" t="inlineStr">
        <is>
          <t xml:space="preserve"> </t>
        </is>
      </c>
      <c r="E4" s="3" t="inlineStr">
        <is>
          <t xml:space="preserve"> </t>
        </is>
      </c>
      <c r="F4" s="4" t="n">
        <v>1206511</v>
      </c>
    </row>
    <row r="5">
      <c r="A5" s="3" t="inlineStr">
        <is>
          <t>Issuance of common stock on convertible instruments, shares</t>
        </is>
      </c>
      <c r="B5" s="4" t="n">
        <v>223596</v>
      </c>
      <c r="C5" s="3" t="inlineStr">
        <is>
          <t xml:space="preserve"> </t>
        </is>
      </c>
      <c r="D5" s="3" t="inlineStr">
        <is>
          <t xml:space="preserve"> </t>
        </is>
      </c>
      <c r="E5" s="3" t="inlineStr">
        <is>
          <t xml:space="preserve"> </t>
        </is>
      </c>
      <c r="F5" s="3" t="inlineStr">
        <is>
          <t xml:space="preserve"> </t>
        </is>
      </c>
    </row>
    <row r="6">
      <c r="A6" s="3" t="inlineStr">
        <is>
          <t>Issuance of warrants and options for services</t>
        </is>
      </c>
      <c r="B6" s="3" t="inlineStr">
        <is>
          <t xml:space="preserve"> </t>
        </is>
      </c>
      <c r="C6" s="4" t="n">
        <v>1242697</v>
      </c>
      <c r="D6" s="3" t="inlineStr">
        <is>
          <t xml:space="preserve"> </t>
        </is>
      </c>
      <c r="E6" s="3" t="inlineStr">
        <is>
          <t xml:space="preserve"> </t>
        </is>
      </c>
      <c r="F6" s="4" t="n">
        <v>1242697</v>
      </c>
    </row>
    <row r="7">
      <c r="A7" s="3" t="inlineStr">
        <is>
          <t>Issuance of common stock for services</t>
        </is>
      </c>
      <c r="B7" s="6" t="n">
        <v>550</v>
      </c>
      <c r="C7" s="4" t="n">
        <v>1112845</v>
      </c>
      <c r="D7" s="3" t="inlineStr">
        <is>
          <t xml:space="preserve"> </t>
        </is>
      </c>
      <c r="E7" s="3" t="inlineStr">
        <is>
          <t xml:space="preserve"> </t>
        </is>
      </c>
      <c r="F7" s="4" t="n">
        <v>1113395</v>
      </c>
    </row>
    <row r="8">
      <c r="A8" s="3" t="inlineStr">
        <is>
          <t>Issuance of common stock for services, shares</t>
        </is>
      </c>
      <c r="B8" s="4" t="n">
        <v>550000</v>
      </c>
      <c r="C8" s="3" t="inlineStr">
        <is>
          <t xml:space="preserve"> </t>
        </is>
      </c>
      <c r="D8" s="3" t="inlineStr">
        <is>
          <t xml:space="preserve"> </t>
        </is>
      </c>
      <c r="E8" s="3" t="inlineStr">
        <is>
          <t xml:space="preserve"> </t>
        </is>
      </c>
      <c r="F8" s="3" t="inlineStr">
        <is>
          <t xml:space="preserve"> </t>
        </is>
      </c>
    </row>
    <row r="9">
      <c r="A9" s="3" t="inlineStr">
        <is>
          <t>Issuance of common stock and warrants for cash</t>
        </is>
      </c>
      <c r="B9" s="6" t="n">
        <v>2300</v>
      </c>
      <c r="C9" s="4" t="n">
        <v>8065100</v>
      </c>
      <c r="D9" s="3" t="inlineStr">
        <is>
          <t xml:space="preserve"> </t>
        </is>
      </c>
      <c r="E9" s="3" t="inlineStr">
        <is>
          <t xml:space="preserve"> </t>
        </is>
      </c>
      <c r="F9" s="4" t="n">
        <v>8067400</v>
      </c>
    </row>
    <row r="10">
      <c r="A10" s="3" t="inlineStr">
        <is>
          <t>Issuance of common stock and warrants for cash, shares</t>
        </is>
      </c>
      <c r="B10" s="4" t="n">
        <v>2300000</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4" t="n">
        <v>-5994407</v>
      </c>
      <c r="F11" s="4" t="n">
        <v>-5994407</v>
      </c>
    </row>
    <row r="12">
      <c r="A12" s="3" t="inlineStr">
        <is>
          <t>Ending balance, value at Mar. 31, 2022</t>
        </is>
      </c>
      <c r="B12" s="6" t="n">
        <v>36670</v>
      </c>
      <c r="C12" s="4" t="n">
        <v>111107117</v>
      </c>
      <c r="D12" s="3" t="inlineStr">
        <is>
          <t xml:space="preserve"> </t>
        </is>
      </c>
      <c r="E12" s="4" t="n">
        <v>-96634964</v>
      </c>
      <c r="F12" s="4" t="n">
        <v>14508822</v>
      </c>
    </row>
    <row r="13">
      <c r="A13" s="3" t="inlineStr">
        <is>
          <t>Ending balance, shares at Mar. 31, 2022</t>
        </is>
      </c>
      <c r="B13" s="4" t="n">
        <v>36669828</v>
      </c>
      <c r="C13" s="3" t="inlineStr">
        <is>
          <t xml:space="preserve"> </t>
        </is>
      </c>
      <c r="D13" s="3" t="inlineStr">
        <is>
          <t xml:space="preserve"> </t>
        </is>
      </c>
      <c r="E13" s="3" t="inlineStr">
        <is>
          <t xml:space="preserve"> </t>
        </is>
      </c>
      <c r="F13" s="3" t="inlineStr">
        <is>
          <t xml:space="preserve"> </t>
        </is>
      </c>
    </row>
    <row r="14">
      <c r="A14" s="3" t="inlineStr">
        <is>
          <t>Beginning balance, value at Dec. 31, 2021</t>
        </is>
      </c>
      <c r="B14" s="6" t="n">
        <v>33596</v>
      </c>
      <c r="C14" s="4" t="n">
        <v>99480188</v>
      </c>
      <c r="D14" s="3" t="inlineStr">
        <is>
          <t xml:space="preserve"> </t>
        </is>
      </c>
      <c r="E14" s="4" t="n">
        <v>-90640557</v>
      </c>
      <c r="F14" s="4" t="n">
        <v>8873227</v>
      </c>
    </row>
    <row r="15">
      <c r="A15" s="3" t="inlineStr">
        <is>
          <t>Beginning balance, shares at Dec. 31, 2021</t>
        </is>
      </c>
      <c r="B15" s="4" t="n">
        <v>33596232</v>
      </c>
      <c r="C15" s="3" t="inlineStr">
        <is>
          <t xml:space="preserve"> </t>
        </is>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4" t="n">
        <v>-16897065</v>
      </c>
    </row>
    <row r="17">
      <c r="A17" s="3" t="inlineStr">
        <is>
          <t>Ending balance, value at Sep. 30, 2022</t>
        </is>
      </c>
      <c r="B17" s="6" t="n">
        <v>39651</v>
      </c>
      <c r="C17" s="4" t="n">
        <v>117487990</v>
      </c>
      <c r="D17" s="4" t="n">
        <v>2225</v>
      </c>
      <c r="E17" s="4" t="n">
        <v>-107537622</v>
      </c>
      <c r="F17" s="4" t="n">
        <v>9992245</v>
      </c>
    </row>
    <row r="18">
      <c r="A18" s="3" t="inlineStr">
        <is>
          <t>Ending balance, shares at Sep. 30, 2022</t>
        </is>
      </c>
      <c r="B18" s="4" t="n">
        <v>39650787</v>
      </c>
      <c r="C18" s="3" t="inlineStr">
        <is>
          <t xml:space="preserve"> </t>
        </is>
      </c>
      <c r="D18" s="3" t="inlineStr">
        <is>
          <t xml:space="preserve"> </t>
        </is>
      </c>
      <c r="E18" s="3" t="inlineStr">
        <is>
          <t xml:space="preserve"> </t>
        </is>
      </c>
      <c r="F18" s="3" t="inlineStr">
        <is>
          <t xml:space="preserve"> </t>
        </is>
      </c>
    </row>
    <row r="19">
      <c r="A19" s="3" t="inlineStr">
        <is>
          <t>Beginning balance, value at Mar. 31, 2022</t>
        </is>
      </c>
      <c r="B19" s="6" t="n">
        <v>36670</v>
      </c>
      <c r="C19" s="4" t="n">
        <v>111107117</v>
      </c>
      <c r="D19" s="3" t="inlineStr">
        <is>
          <t xml:space="preserve"> </t>
        </is>
      </c>
      <c r="E19" s="4" t="n">
        <v>-96634964</v>
      </c>
      <c r="F19" s="4" t="n">
        <v>14508822</v>
      </c>
    </row>
    <row r="20">
      <c r="A20" s="3" t="inlineStr">
        <is>
          <t>Beginning balance, shares at Mar. 31, 2022</t>
        </is>
      </c>
      <c r="B20" s="4" t="n">
        <v>36669828</v>
      </c>
      <c r="C20" s="3" t="inlineStr">
        <is>
          <t xml:space="preserve"> </t>
        </is>
      </c>
      <c r="D20" s="3" t="inlineStr">
        <is>
          <t xml:space="preserve"> </t>
        </is>
      </c>
      <c r="E20" s="3" t="inlineStr">
        <is>
          <t xml:space="preserve"> </t>
        </is>
      </c>
      <c r="F20" s="3" t="inlineStr">
        <is>
          <t xml:space="preserve"> </t>
        </is>
      </c>
    </row>
    <row r="21">
      <c r="A21" s="3" t="inlineStr">
        <is>
          <t>Issuance of warrants for services</t>
        </is>
      </c>
      <c r="B21" s="3" t="inlineStr">
        <is>
          <t xml:space="preserve"> </t>
        </is>
      </c>
      <c r="C21" s="4" t="n">
        <v>1174289</v>
      </c>
      <c r="D21" s="3" t="inlineStr">
        <is>
          <t xml:space="preserve"> </t>
        </is>
      </c>
      <c r="E21" s="3" t="inlineStr">
        <is>
          <t xml:space="preserve"> </t>
        </is>
      </c>
      <c r="F21" s="4" t="n">
        <v>1174289</v>
      </c>
    </row>
    <row r="22">
      <c r="A22" s="3" t="inlineStr">
        <is>
          <t>Issuance of common stock for services</t>
        </is>
      </c>
      <c r="B22" s="6" t="n">
        <v>500</v>
      </c>
      <c r="C22" s="4" t="n">
        <v>1429500</v>
      </c>
      <c r="D22" s="3" t="inlineStr">
        <is>
          <t xml:space="preserve"> </t>
        </is>
      </c>
      <c r="E22" s="3" t="inlineStr">
        <is>
          <t xml:space="preserve"> </t>
        </is>
      </c>
      <c r="F22" s="4" t="n">
        <v>1430000</v>
      </c>
    </row>
    <row r="23">
      <c r="A23" s="3" t="inlineStr">
        <is>
          <t>Issuance of common stock for services, shares</t>
        </is>
      </c>
      <c r="B23" s="4" t="n">
        <v>500000</v>
      </c>
      <c r="C23" s="3" t="inlineStr">
        <is>
          <t xml:space="preserve"> </t>
        </is>
      </c>
      <c r="D23" s="3" t="inlineStr">
        <is>
          <t xml:space="preserve"> </t>
        </is>
      </c>
      <c r="E23" s="3" t="inlineStr">
        <is>
          <t xml:space="preserve"> </t>
        </is>
      </c>
      <c r="F23" s="3" t="inlineStr">
        <is>
          <t xml:space="preserve"> </t>
        </is>
      </c>
    </row>
    <row r="24">
      <c r="A24" s="3" t="inlineStr">
        <is>
          <t>Issuance of common stock and warrants for cash</t>
        </is>
      </c>
      <c r="B24" s="6" t="n">
        <v>100</v>
      </c>
      <c r="C24" s="4" t="n">
        <v>109900</v>
      </c>
      <c r="D24" s="3" t="inlineStr">
        <is>
          <t xml:space="preserve"> </t>
        </is>
      </c>
      <c r="E24" s="3" t="inlineStr">
        <is>
          <t xml:space="preserve"> </t>
        </is>
      </c>
      <c r="F24" s="4" t="n">
        <v>110000</v>
      </c>
    </row>
    <row r="25">
      <c r="A25" s="3" t="inlineStr">
        <is>
          <t>Issuance of common stock and warrants for cash, shares</t>
        </is>
      </c>
      <c r="B25" s="4" t="n">
        <v>100000</v>
      </c>
      <c r="C25" s="3" t="inlineStr">
        <is>
          <t xml:space="preserve"> </t>
        </is>
      </c>
      <c r="D25" s="3" t="inlineStr">
        <is>
          <t xml:space="preserve"> </t>
        </is>
      </c>
      <c r="E25" s="3" t="inlineStr">
        <is>
          <t xml:space="preserve"> </t>
        </is>
      </c>
      <c r="F25" s="3" t="inlineStr">
        <is>
          <t xml:space="preserve"> </t>
        </is>
      </c>
    </row>
    <row r="26">
      <c r="A26" s="3" t="inlineStr">
        <is>
          <t>Accumulated Comprehensive loss – translation, net</t>
        </is>
      </c>
      <c r="B26" s="3" t="inlineStr">
        <is>
          <t xml:space="preserve"> </t>
        </is>
      </c>
      <c r="C26" s="3" t="inlineStr">
        <is>
          <t xml:space="preserve"> </t>
        </is>
      </c>
      <c r="D26" s="4" t="n">
        <v>-6570</v>
      </c>
      <c r="E26" s="3" t="inlineStr">
        <is>
          <t xml:space="preserve"> </t>
        </is>
      </c>
      <c r="F26" s="4" t="n">
        <v>-6570</v>
      </c>
    </row>
    <row r="27">
      <c r="A27" s="3" t="inlineStr">
        <is>
          <t>Net loss</t>
        </is>
      </c>
      <c r="B27" s="3" t="inlineStr">
        <is>
          <t xml:space="preserve"> </t>
        </is>
      </c>
      <c r="C27" s="3" t="inlineStr">
        <is>
          <t xml:space="preserve"> </t>
        </is>
      </c>
      <c r="D27" s="3" t="inlineStr">
        <is>
          <t xml:space="preserve"> </t>
        </is>
      </c>
      <c r="E27" s="4" t="n">
        <v>-5758857</v>
      </c>
      <c r="F27" s="4" t="n">
        <v>-5758857</v>
      </c>
    </row>
    <row r="28">
      <c r="A28" s="3" t="inlineStr">
        <is>
          <t>Ending balance, value at Jun. 30, 2022</t>
        </is>
      </c>
      <c r="B28" s="6" t="n">
        <v>37270</v>
      </c>
      <c r="C28" s="4" t="n">
        <v>113820805</v>
      </c>
      <c r="D28" s="4" t="n">
        <v>-6570</v>
      </c>
      <c r="E28" s="4" t="n">
        <v>-102393821</v>
      </c>
      <c r="F28" s="4" t="n">
        <v>11457685</v>
      </c>
    </row>
    <row r="29">
      <c r="A29" s="3" t="inlineStr">
        <is>
          <t>Ending balance, shares at Jun. 30, 2022</t>
        </is>
      </c>
      <c r="B29" s="4" t="n">
        <v>37269828</v>
      </c>
      <c r="C29" s="3" t="inlineStr">
        <is>
          <t xml:space="preserve"> </t>
        </is>
      </c>
      <c r="D29" s="3" t="inlineStr">
        <is>
          <t xml:space="preserve"> </t>
        </is>
      </c>
      <c r="E29" s="3" t="inlineStr">
        <is>
          <t xml:space="preserve"> </t>
        </is>
      </c>
      <c r="F29" s="3" t="inlineStr">
        <is>
          <t xml:space="preserve"> </t>
        </is>
      </c>
    </row>
    <row r="30">
      <c r="A30" s="3" t="inlineStr">
        <is>
          <t>Issuance of warrants for services</t>
        </is>
      </c>
      <c r="B30" s="3" t="inlineStr">
        <is>
          <t xml:space="preserve"> </t>
        </is>
      </c>
      <c r="C30" s="4" t="n">
        <v>1036066</v>
      </c>
      <c r="D30" s="3" t="inlineStr">
        <is>
          <t xml:space="preserve"> </t>
        </is>
      </c>
      <c r="E30" s="3" t="inlineStr">
        <is>
          <t xml:space="preserve"> </t>
        </is>
      </c>
      <c r="F30" s="4" t="n">
        <v>1036066</v>
      </c>
    </row>
    <row r="31">
      <c r="A31" s="3" t="inlineStr">
        <is>
          <t>Issuance of common stock for APA</t>
        </is>
      </c>
      <c r="B31" s="6" t="n">
        <v>381</v>
      </c>
      <c r="C31" s="4" t="n">
        <v>-381</v>
      </c>
      <c r="D31" s="3" t="inlineStr">
        <is>
          <t xml:space="preserve"> </t>
        </is>
      </c>
      <c r="E31" s="3" t="inlineStr">
        <is>
          <t xml:space="preserve"> </t>
        </is>
      </c>
      <c r="F31" s="3" t="inlineStr">
        <is>
          <t xml:space="preserve"> </t>
        </is>
      </c>
    </row>
    <row r="32">
      <c r="A32" s="3" t="inlineStr">
        <is>
          <t>Issuance of common stock for APA, shares</t>
        </is>
      </c>
      <c r="B32" s="4" t="n">
        <v>380959</v>
      </c>
      <c r="C32" s="3" t="inlineStr">
        <is>
          <t xml:space="preserve"> </t>
        </is>
      </c>
      <c r="D32" s="3" t="inlineStr">
        <is>
          <t xml:space="preserve"> </t>
        </is>
      </c>
      <c r="E32" s="3" t="inlineStr">
        <is>
          <t xml:space="preserve"> </t>
        </is>
      </c>
      <c r="F32" s="3" t="inlineStr">
        <is>
          <t xml:space="preserve"> </t>
        </is>
      </c>
    </row>
    <row r="33">
      <c r="A33" s="3" t="inlineStr">
        <is>
          <t>Issuance of common stock and warrants for cash</t>
        </is>
      </c>
      <c r="B33" s="6" t="n">
        <v>2000</v>
      </c>
      <c r="C33" s="4" t="n">
        <v>2631500</v>
      </c>
      <c r="D33" s="3" t="inlineStr">
        <is>
          <t xml:space="preserve"> </t>
        </is>
      </c>
      <c r="E33" s="3" t="inlineStr">
        <is>
          <t xml:space="preserve"> </t>
        </is>
      </c>
      <c r="F33" s="4" t="n">
        <v>2633500</v>
      </c>
    </row>
    <row r="34">
      <c r="A34" s="3" t="inlineStr">
        <is>
          <t>Issuance of common stock and warrants for cash, shares</t>
        </is>
      </c>
      <c r="B34" s="4" t="n">
        <v>2000000</v>
      </c>
      <c r="C34" s="3" t="inlineStr">
        <is>
          <t xml:space="preserve"> </t>
        </is>
      </c>
      <c r="D34" s="3" t="inlineStr">
        <is>
          <t xml:space="preserve"> </t>
        </is>
      </c>
      <c r="E34" s="3" t="inlineStr">
        <is>
          <t xml:space="preserve"> </t>
        </is>
      </c>
      <c r="F34" s="3" t="inlineStr">
        <is>
          <t xml:space="preserve"> </t>
        </is>
      </c>
    </row>
    <row r="35">
      <c r="A35" s="3" t="inlineStr">
        <is>
          <t>Accumulated Comprehensive loss – translation, net</t>
        </is>
      </c>
      <c r="B35" s="3" t="inlineStr">
        <is>
          <t xml:space="preserve"> </t>
        </is>
      </c>
      <c r="C35" s="3" t="inlineStr">
        <is>
          <t xml:space="preserve"> </t>
        </is>
      </c>
      <c r="D35" s="4" t="n">
        <v>8795</v>
      </c>
      <c r="E35" s="3" t="inlineStr">
        <is>
          <t xml:space="preserve"> </t>
        </is>
      </c>
      <c r="F35" s="4" t="n">
        <v>8795</v>
      </c>
    </row>
    <row r="36">
      <c r="A36" s="3" t="inlineStr">
        <is>
          <t>Net loss</t>
        </is>
      </c>
      <c r="B36" s="3" t="inlineStr">
        <is>
          <t xml:space="preserve"> </t>
        </is>
      </c>
      <c r="C36" s="3" t="inlineStr">
        <is>
          <t xml:space="preserve"> </t>
        </is>
      </c>
      <c r="D36" s="3" t="inlineStr">
        <is>
          <t xml:space="preserve"> </t>
        </is>
      </c>
      <c r="E36" s="4" t="n">
        <v>-5143801</v>
      </c>
      <c r="F36" s="4" t="n">
        <v>-5143801</v>
      </c>
    </row>
    <row r="37">
      <c r="A37" s="3" t="inlineStr">
        <is>
          <t>Ending balance, value at Sep. 30, 2022</t>
        </is>
      </c>
      <c r="B37" s="6" t="n">
        <v>39651</v>
      </c>
      <c r="C37" s="4" t="n">
        <v>117487990</v>
      </c>
      <c r="D37" s="4" t="n">
        <v>2225</v>
      </c>
      <c r="E37" s="4" t="n">
        <v>-107537622</v>
      </c>
      <c r="F37" s="4" t="n">
        <v>9992245</v>
      </c>
    </row>
    <row r="38">
      <c r="A38" s="3" t="inlineStr">
        <is>
          <t>Ending balance, shares at Sep. 30, 2022</t>
        </is>
      </c>
      <c r="B38" s="4" t="n">
        <v>39650787</v>
      </c>
      <c r="C38" s="3" t="inlineStr">
        <is>
          <t xml:space="preserve"> </t>
        </is>
      </c>
      <c r="D38" s="3" t="inlineStr">
        <is>
          <t xml:space="preserve"> </t>
        </is>
      </c>
      <c r="E38" s="3" t="inlineStr">
        <is>
          <t xml:space="preserve"> </t>
        </is>
      </c>
      <c r="F38" s="3" t="inlineStr">
        <is>
          <t xml:space="preserve"> </t>
        </is>
      </c>
    </row>
    <row r="39">
      <c r="A39" s="3" t="inlineStr">
        <is>
          <t>Beginning balance, value at Dec. 31, 2022</t>
        </is>
      </c>
      <c r="B39" s="6" t="n">
        <v>41086</v>
      </c>
      <c r="C39" s="4" t="n">
        <v>121632546</v>
      </c>
      <c r="D39" s="4" t="n">
        <v>-20472</v>
      </c>
      <c r="E39" s="4" t="n">
        <v>-112331026</v>
      </c>
      <c r="F39" s="4" t="n">
        <v>9322134</v>
      </c>
    </row>
    <row r="40">
      <c r="A40" s="3" t="inlineStr">
        <is>
          <t>Beginning balance, shares at Dec. 31, 2022</t>
        </is>
      </c>
      <c r="B40" s="4" t="n">
        <v>41085520</v>
      </c>
      <c r="C40" s="3" t="inlineStr">
        <is>
          <t xml:space="preserve"> </t>
        </is>
      </c>
      <c r="D40" s="3" t="inlineStr">
        <is>
          <t xml:space="preserve"> </t>
        </is>
      </c>
      <c r="E40" s="3" t="inlineStr">
        <is>
          <t xml:space="preserve"> </t>
        </is>
      </c>
      <c r="F40" s="3" t="inlineStr">
        <is>
          <t xml:space="preserve"> </t>
        </is>
      </c>
    </row>
    <row r="41">
      <c r="A41" s="3" t="inlineStr">
        <is>
          <t>Common stock issuable and beneficial conversion feature on convertible 12-month promissory note</t>
        </is>
      </c>
      <c r="B41" s="3" t="inlineStr">
        <is>
          <t xml:space="preserve"> </t>
        </is>
      </c>
      <c r="C41" s="4" t="n">
        <v>1786468</v>
      </c>
      <c r="D41" s="3" t="inlineStr">
        <is>
          <t xml:space="preserve"> </t>
        </is>
      </c>
      <c r="E41" s="3" t="inlineStr">
        <is>
          <t xml:space="preserve"> </t>
        </is>
      </c>
      <c r="F41" s="4" t="n">
        <v>1786468</v>
      </c>
    </row>
    <row r="42">
      <c r="A42" s="3" t="inlineStr">
        <is>
          <t>Issuance of warrants for services</t>
        </is>
      </c>
      <c r="B42" s="3" t="inlineStr">
        <is>
          <t xml:space="preserve"> </t>
        </is>
      </c>
      <c r="C42" s="4" t="n">
        <v>215760</v>
      </c>
      <c r="D42" s="3" t="inlineStr">
        <is>
          <t xml:space="preserve"> </t>
        </is>
      </c>
      <c r="E42" s="3" t="inlineStr">
        <is>
          <t xml:space="preserve"> </t>
        </is>
      </c>
      <c r="F42" s="4" t="n">
        <v>215760</v>
      </c>
    </row>
    <row r="43">
      <c r="A43" s="3" t="inlineStr">
        <is>
          <t>Accumulated Comprehensive loss – translation, net</t>
        </is>
      </c>
      <c r="B43" s="3" t="inlineStr">
        <is>
          <t xml:space="preserve"> </t>
        </is>
      </c>
      <c r="C43" s="3" t="inlineStr">
        <is>
          <t xml:space="preserve"> </t>
        </is>
      </c>
      <c r="D43" s="4" t="n">
        <v>-1609</v>
      </c>
      <c r="E43" s="3" t="inlineStr">
        <is>
          <t xml:space="preserve"> </t>
        </is>
      </c>
      <c r="F43" s="4" t="n">
        <v>-1609</v>
      </c>
    </row>
    <row r="44">
      <c r="A44" s="3" t="inlineStr">
        <is>
          <t>Net loss</t>
        </is>
      </c>
      <c r="B44" s="3" t="inlineStr">
        <is>
          <t xml:space="preserve"> </t>
        </is>
      </c>
      <c r="C44" s="3" t="inlineStr">
        <is>
          <t xml:space="preserve"> </t>
        </is>
      </c>
      <c r="D44" s="3" t="inlineStr">
        <is>
          <t xml:space="preserve"> </t>
        </is>
      </c>
      <c r="E44" s="4" t="n">
        <v>-3729299</v>
      </c>
      <c r="F44" s="4" t="n">
        <v>-3729299</v>
      </c>
    </row>
    <row r="45">
      <c r="A45" s="3" t="inlineStr">
        <is>
          <t>Ending balance, value at Mar. 31, 2023</t>
        </is>
      </c>
      <c r="B45" s="6" t="n">
        <v>41086</v>
      </c>
      <c r="C45" s="4" t="n">
        <v>123634774</v>
      </c>
      <c r="D45" s="4" t="n">
        <v>-22081</v>
      </c>
      <c r="E45" s="4" t="n">
        <v>-116060325</v>
      </c>
      <c r="F45" s="4" t="n">
        <v>7593454</v>
      </c>
    </row>
    <row r="46">
      <c r="A46" s="3" t="inlineStr">
        <is>
          <t>Ending balance, shares at Mar. 31, 2023</t>
        </is>
      </c>
      <c r="B46" s="4" t="n">
        <v>41085520</v>
      </c>
      <c r="C46" s="3" t="inlineStr">
        <is>
          <t xml:space="preserve"> </t>
        </is>
      </c>
      <c r="D46" s="3" t="inlineStr">
        <is>
          <t xml:space="preserve"> </t>
        </is>
      </c>
      <c r="E46" s="3" t="inlineStr">
        <is>
          <t xml:space="preserve"> </t>
        </is>
      </c>
      <c r="F46" s="3" t="inlineStr">
        <is>
          <t xml:space="preserve"> </t>
        </is>
      </c>
    </row>
    <row r="47">
      <c r="A47" s="3" t="inlineStr">
        <is>
          <t>Beginning balance, value at Dec. 31, 2022</t>
        </is>
      </c>
      <c r="B47" s="6" t="n">
        <v>41086</v>
      </c>
      <c r="C47" s="4" t="n">
        <v>121632546</v>
      </c>
      <c r="D47" s="4" t="n">
        <v>-20472</v>
      </c>
      <c r="E47" s="4" t="n">
        <v>-112331026</v>
      </c>
      <c r="F47" s="4" t="n">
        <v>9322134</v>
      </c>
    </row>
    <row r="48">
      <c r="A48" s="3" t="inlineStr">
        <is>
          <t>Beginning balance, shares at Dec. 31, 2022</t>
        </is>
      </c>
      <c r="B48" s="4" t="n">
        <v>41085520</v>
      </c>
      <c r="C48" s="3" t="inlineStr">
        <is>
          <t xml:space="preserve"> </t>
        </is>
      </c>
      <c r="D48" s="3" t="inlineStr">
        <is>
          <t xml:space="preserve"> </t>
        </is>
      </c>
      <c r="E48" s="3" t="inlineStr">
        <is>
          <t xml:space="preserve"> </t>
        </is>
      </c>
      <c r="F48" s="3" t="inlineStr">
        <is>
          <t xml:space="preserve"> </t>
        </is>
      </c>
    </row>
    <row r="49">
      <c r="A49" s="3" t="inlineStr">
        <is>
          <t>Net loss</t>
        </is>
      </c>
      <c r="B49" s="3" t="inlineStr">
        <is>
          <t xml:space="preserve"> </t>
        </is>
      </c>
      <c r="C49" s="3" t="inlineStr">
        <is>
          <t xml:space="preserve"> </t>
        </is>
      </c>
      <c r="D49" s="3" t="inlineStr">
        <is>
          <t xml:space="preserve"> </t>
        </is>
      </c>
      <c r="E49" s="3" t="inlineStr">
        <is>
          <t xml:space="preserve"> </t>
        </is>
      </c>
      <c r="F49" s="4" t="n">
        <v>-15009628</v>
      </c>
    </row>
    <row r="50">
      <c r="A50" s="3" t="inlineStr">
        <is>
          <t>Ending balance, value at Sep. 30, 2023</t>
        </is>
      </c>
      <c r="B50" s="6" t="n">
        <v>42902</v>
      </c>
      <c r="C50" s="4" t="n">
        <v>126648371</v>
      </c>
      <c r="D50" s="4" t="n">
        <v>-8448</v>
      </c>
      <c r="E50" s="4" t="n">
        <v>-127340655</v>
      </c>
      <c r="F50" s="4" t="n">
        <v>-657830</v>
      </c>
    </row>
    <row r="51">
      <c r="A51" s="3" t="inlineStr">
        <is>
          <t>Ending balance, shares at Sep. 30, 2023</t>
        </is>
      </c>
      <c r="B51" s="4" t="n">
        <v>42902185</v>
      </c>
      <c r="C51" s="3" t="inlineStr">
        <is>
          <t xml:space="preserve"> </t>
        </is>
      </c>
      <c r="D51" s="3" t="inlineStr">
        <is>
          <t xml:space="preserve"> </t>
        </is>
      </c>
      <c r="E51" s="3" t="inlineStr">
        <is>
          <t xml:space="preserve"> </t>
        </is>
      </c>
      <c r="F51" s="3" t="inlineStr">
        <is>
          <t xml:space="preserve"> </t>
        </is>
      </c>
    </row>
    <row r="52">
      <c r="A52" s="3" t="inlineStr">
        <is>
          <t>Beginning balance, value at Mar. 31, 2023</t>
        </is>
      </c>
      <c r="B52" s="6" t="n">
        <v>41086</v>
      </c>
      <c r="C52" s="4" t="n">
        <v>123634774</v>
      </c>
      <c r="D52" s="4" t="n">
        <v>-22081</v>
      </c>
      <c r="E52" s="4" t="n">
        <v>-116060325</v>
      </c>
      <c r="F52" s="4" t="n">
        <v>7593454</v>
      </c>
    </row>
    <row r="53">
      <c r="A53" s="3" t="inlineStr">
        <is>
          <t>Beginning balance, shares at Mar. 31, 2023</t>
        </is>
      </c>
      <c r="B53" s="4" t="n">
        <v>41085520</v>
      </c>
      <c r="C53" s="3" t="inlineStr">
        <is>
          <t xml:space="preserve"> </t>
        </is>
      </c>
      <c r="D53" s="3" t="inlineStr">
        <is>
          <t xml:space="preserve"> </t>
        </is>
      </c>
      <c r="E53" s="3" t="inlineStr">
        <is>
          <t xml:space="preserve"> </t>
        </is>
      </c>
      <c r="F53" s="3" t="inlineStr">
        <is>
          <t xml:space="preserve"> </t>
        </is>
      </c>
    </row>
    <row r="54">
      <c r="A54" s="3" t="inlineStr">
        <is>
          <t>Issuance of common stock on convertible instruments</t>
        </is>
      </c>
      <c r="B54" s="6" t="n">
        <v>1500</v>
      </c>
      <c r="C54" s="4" t="n">
        <v>-1500</v>
      </c>
      <c r="D54" s="3" t="inlineStr">
        <is>
          <t xml:space="preserve"> </t>
        </is>
      </c>
      <c r="E54" s="3" t="inlineStr">
        <is>
          <t xml:space="preserve"> </t>
        </is>
      </c>
      <c r="F54" s="3" t="inlineStr">
        <is>
          <t xml:space="preserve"> </t>
        </is>
      </c>
    </row>
    <row r="55">
      <c r="A55" s="3" t="inlineStr">
        <is>
          <t>Issuance of common stock on convertible instruments, shares</t>
        </is>
      </c>
      <c r="B55" s="4" t="n">
        <v>1500000</v>
      </c>
      <c r="C55" s="3" t="inlineStr">
        <is>
          <t xml:space="preserve"> </t>
        </is>
      </c>
      <c r="D55" s="3" t="inlineStr">
        <is>
          <t xml:space="preserve"> </t>
        </is>
      </c>
      <c r="E55" s="3" t="inlineStr">
        <is>
          <t xml:space="preserve"> </t>
        </is>
      </c>
      <c r="F55" s="3" t="inlineStr">
        <is>
          <t xml:space="preserve"> </t>
        </is>
      </c>
    </row>
    <row r="56">
      <c r="A56" s="3" t="inlineStr">
        <is>
          <t>Share based compensation</t>
        </is>
      </c>
      <c r="B56" s="3" t="inlineStr">
        <is>
          <t xml:space="preserve"> </t>
        </is>
      </c>
      <c r="C56" s="4" t="n">
        <v>509232</v>
      </c>
      <c r="D56" s="3" t="inlineStr">
        <is>
          <t xml:space="preserve"> </t>
        </is>
      </c>
      <c r="E56" s="3" t="inlineStr">
        <is>
          <t xml:space="preserve"> </t>
        </is>
      </c>
      <c r="F56" s="4" t="n">
        <v>509232</v>
      </c>
    </row>
    <row r="57">
      <c r="A57" s="3" t="inlineStr">
        <is>
          <t>Issuance of common stock for services</t>
        </is>
      </c>
      <c r="B57" s="6" t="n">
        <v>216</v>
      </c>
      <c r="C57" s="4" t="n">
        <v>223449</v>
      </c>
      <c r="D57" s="3" t="inlineStr">
        <is>
          <t xml:space="preserve"> </t>
        </is>
      </c>
      <c r="E57" s="3" t="inlineStr">
        <is>
          <t xml:space="preserve"> </t>
        </is>
      </c>
      <c r="F57" s="4" t="n">
        <v>223665</v>
      </c>
    </row>
    <row r="58">
      <c r="A58" s="3" t="inlineStr">
        <is>
          <t>Issuance of common stock for services, shares</t>
        </is>
      </c>
      <c r="B58" s="4" t="n">
        <v>216666</v>
      </c>
      <c r="C58" s="3" t="inlineStr">
        <is>
          <t xml:space="preserve"> </t>
        </is>
      </c>
      <c r="D58" s="3" t="inlineStr">
        <is>
          <t xml:space="preserve"> </t>
        </is>
      </c>
      <c r="E58" s="3" t="inlineStr">
        <is>
          <t xml:space="preserve"> </t>
        </is>
      </c>
      <c r="F58" s="3" t="inlineStr">
        <is>
          <t xml:space="preserve"> </t>
        </is>
      </c>
    </row>
    <row r="59">
      <c r="A59" s="3" t="inlineStr">
        <is>
          <t>Issuance of warrants on convertible instruments</t>
        </is>
      </c>
      <c r="B59" s="3" t="inlineStr">
        <is>
          <t xml:space="preserve"> </t>
        </is>
      </c>
      <c r="C59" s="4" t="n">
        <v>1269669</v>
      </c>
      <c r="D59" s="3" t="inlineStr">
        <is>
          <t xml:space="preserve"> </t>
        </is>
      </c>
      <c r="E59" s="3" t="inlineStr">
        <is>
          <t xml:space="preserve"> </t>
        </is>
      </c>
      <c r="F59" s="4" t="n">
        <v>1269669</v>
      </c>
    </row>
    <row r="60">
      <c r="A60" s="3" t="inlineStr">
        <is>
          <t>Accumulated Comprehensive loss – translation, net</t>
        </is>
      </c>
      <c r="B60" s="3" t="inlineStr">
        <is>
          <t xml:space="preserve"> </t>
        </is>
      </c>
      <c r="C60" s="3" t="inlineStr">
        <is>
          <t xml:space="preserve"> </t>
        </is>
      </c>
      <c r="D60" s="4" t="n">
        <v>-15773</v>
      </c>
      <c r="E60" s="3" t="inlineStr">
        <is>
          <t xml:space="preserve"> </t>
        </is>
      </c>
      <c r="F60" s="4" t="n">
        <v>-15773</v>
      </c>
    </row>
    <row r="61">
      <c r="A61" s="3" t="inlineStr">
        <is>
          <t>Net loss</t>
        </is>
      </c>
      <c r="B61" s="3" t="inlineStr">
        <is>
          <t xml:space="preserve"> </t>
        </is>
      </c>
      <c r="C61" s="3" t="inlineStr">
        <is>
          <t xml:space="preserve"> </t>
        </is>
      </c>
      <c r="D61" s="3" t="inlineStr">
        <is>
          <t xml:space="preserve"> </t>
        </is>
      </c>
      <c r="E61" s="4" t="n">
        <v>-5610249</v>
      </c>
      <c r="F61" s="4" t="n">
        <v>-5610249</v>
      </c>
    </row>
    <row r="62">
      <c r="A62" s="3" t="inlineStr">
        <is>
          <t>Ending balance, value at Jun. 30, 2023</t>
        </is>
      </c>
      <c r="B62" s="6" t="n">
        <v>42802</v>
      </c>
      <c r="C62" s="4" t="n">
        <v>125635624</v>
      </c>
      <c r="D62" s="4" t="n">
        <v>-37854</v>
      </c>
      <c r="E62" s="4" t="n">
        <v>-121670574</v>
      </c>
      <c r="F62" s="4" t="n">
        <v>3969998</v>
      </c>
    </row>
    <row r="63">
      <c r="A63" s="3" t="inlineStr">
        <is>
          <t>Ending balance, shares at Jun. 30, 2023</t>
        </is>
      </c>
      <c r="B63" s="4" t="n">
        <v>42802186</v>
      </c>
      <c r="C63" s="3" t="inlineStr">
        <is>
          <t xml:space="preserve"> </t>
        </is>
      </c>
      <c r="D63" s="3" t="inlineStr">
        <is>
          <t xml:space="preserve"> </t>
        </is>
      </c>
      <c r="E63" s="3" t="inlineStr">
        <is>
          <t xml:space="preserve"> </t>
        </is>
      </c>
      <c r="F63" s="3" t="inlineStr">
        <is>
          <t xml:space="preserve"> </t>
        </is>
      </c>
    </row>
    <row r="64">
      <c r="A64" s="3" t="inlineStr">
        <is>
          <t>Debt discount from convertible instrument</t>
        </is>
      </c>
      <c r="B64" s="3" t="inlineStr">
        <is>
          <t xml:space="preserve"> </t>
        </is>
      </c>
      <c r="C64" s="4" t="n">
        <v>79817</v>
      </c>
      <c r="D64" s="3" t="inlineStr">
        <is>
          <t xml:space="preserve"> </t>
        </is>
      </c>
      <c r="E64" s="3" t="inlineStr">
        <is>
          <t xml:space="preserve"> </t>
        </is>
      </c>
      <c r="F64" s="4" t="n">
        <v>79817</v>
      </c>
    </row>
    <row r="65">
      <c r="A65" s="3" t="inlineStr">
        <is>
          <t>Share based compensation</t>
        </is>
      </c>
      <c r="B65" s="3" t="inlineStr">
        <is>
          <t xml:space="preserve"> </t>
        </is>
      </c>
      <c r="C65" s="4" t="n">
        <v>300912</v>
      </c>
      <c r="D65" s="3" t="inlineStr">
        <is>
          <t xml:space="preserve"> </t>
        </is>
      </c>
      <c r="E65" s="3" t="inlineStr">
        <is>
          <t xml:space="preserve"> </t>
        </is>
      </c>
      <c r="F65" s="4" t="n">
        <v>300912</v>
      </c>
    </row>
    <row r="66">
      <c r="A66" s="3" t="inlineStr">
        <is>
          <t>Issuance of common stock for services</t>
        </is>
      </c>
      <c r="B66" s="6" t="n">
        <v>100</v>
      </c>
      <c r="C66" s="4" t="n">
        <v>66232</v>
      </c>
      <c r="D66" s="3" t="inlineStr">
        <is>
          <t xml:space="preserve"> </t>
        </is>
      </c>
      <c r="E66" s="3" t="inlineStr">
        <is>
          <t xml:space="preserve"> </t>
        </is>
      </c>
      <c r="F66" s="4" t="n">
        <v>66332</v>
      </c>
    </row>
    <row r="67">
      <c r="A67" s="3" t="inlineStr">
        <is>
          <t>Issuance of common stock for services, shares</t>
        </is>
      </c>
      <c r="B67" s="4" t="n">
        <v>99999</v>
      </c>
      <c r="C67" s="3" t="inlineStr">
        <is>
          <t xml:space="preserve"> </t>
        </is>
      </c>
      <c r="D67" s="3" t="inlineStr">
        <is>
          <t xml:space="preserve"> </t>
        </is>
      </c>
      <c r="E67" s="3" t="inlineStr">
        <is>
          <t xml:space="preserve"> </t>
        </is>
      </c>
      <c r="F67" s="3" t="inlineStr">
        <is>
          <t xml:space="preserve"> </t>
        </is>
      </c>
    </row>
    <row r="68">
      <c r="A68" s="3" t="inlineStr">
        <is>
          <t>Issuance of warrants on convertible instruments</t>
        </is>
      </c>
      <c r="B68" s="3" t="inlineStr">
        <is>
          <t xml:space="preserve"> </t>
        </is>
      </c>
      <c r="C68" s="4" t="n">
        <v>565786</v>
      </c>
      <c r="D68" s="3" t="inlineStr">
        <is>
          <t xml:space="preserve"> </t>
        </is>
      </c>
      <c r="E68" s="3" t="inlineStr">
        <is>
          <t xml:space="preserve"> </t>
        </is>
      </c>
      <c r="F68" s="4" t="n">
        <v>565786</v>
      </c>
    </row>
    <row r="69">
      <c r="A69" s="3" t="inlineStr">
        <is>
          <t>Accumulated Comprehensive loss – translation, net</t>
        </is>
      </c>
      <c r="B69" s="3" t="inlineStr">
        <is>
          <t xml:space="preserve"> </t>
        </is>
      </c>
      <c r="C69" s="3" t="inlineStr">
        <is>
          <t xml:space="preserve"> </t>
        </is>
      </c>
      <c r="D69" s="4" t="n">
        <v>29406</v>
      </c>
      <c r="E69" s="3" t="inlineStr">
        <is>
          <t xml:space="preserve"> </t>
        </is>
      </c>
      <c r="F69" s="4" t="n">
        <v>29406</v>
      </c>
    </row>
    <row r="70">
      <c r="A70" s="3" t="inlineStr">
        <is>
          <t>Net loss</t>
        </is>
      </c>
      <c r="B70" s="3" t="inlineStr">
        <is>
          <t xml:space="preserve"> </t>
        </is>
      </c>
      <c r="C70" s="3" t="inlineStr">
        <is>
          <t xml:space="preserve"> </t>
        </is>
      </c>
      <c r="D70" s="3" t="inlineStr">
        <is>
          <t xml:space="preserve"> </t>
        </is>
      </c>
      <c r="E70" s="4" t="n">
        <v>-5670081</v>
      </c>
      <c r="F70" s="4" t="n">
        <v>-5670081</v>
      </c>
    </row>
    <row r="71">
      <c r="A71" s="3" t="inlineStr">
        <is>
          <t>Ending balance, value at Sep. 30, 2023</t>
        </is>
      </c>
      <c r="B71" s="6" t="n">
        <v>42902</v>
      </c>
      <c r="C71" s="6" t="n">
        <v>126648371</v>
      </c>
      <c r="D71" s="6" t="n">
        <v>-8448</v>
      </c>
      <c r="E71" s="6" t="n">
        <v>-127340655</v>
      </c>
      <c r="F71" s="6" t="n">
        <v>-657830</v>
      </c>
    </row>
    <row r="72">
      <c r="A72" s="3" t="inlineStr">
        <is>
          <t>Ending balance, shares at Sep. 30, 2023</t>
        </is>
      </c>
      <c r="B72" s="4" t="n">
        <v>42902185</v>
      </c>
      <c r="C72" s="3" t="inlineStr">
        <is>
          <t xml:space="preserve"> </t>
        </is>
      </c>
      <c r="D72" s="3" t="inlineStr">
        <is>
          <t xml:space="preserve"> </t>
        </is>
      </c>
      <c r="E72" s="3" t="inlineStr">
        <is>
          <t xml:space="preserve"> </t>
        </is>
      </c>
      <c r="F7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Cash Flows (Unaudited) - USD ($)</t>
        </is>
      </c>
      <c r="B1" s="2" t="inlineStr">
        <is>
          <t>9 Months Ended</t>
        </is>
      </c>
    </row>
    <row r="2">
      <c r="B2" s="2" t="inlineStr">
        <is>
          <t>Sep. 30, 2023</t>
        </is>
      </c>
      <c r="C2" s="2" t="inlineStr">
        <is>
          <t>Sep. 30, 2022</t>
        </is>
      </c>
    </row>
    <row r="3">
      <c r="A3" s="5" t="inlineStr">
        <is>
          <t>Statement of Cash Flows [Abstract]</t>
        </is>
      </c>
      <c r="B3" s="3" t="inlineStr">
        <is>
          <t xml:space="preserve"> </t>
        </is>
      </c>
      <c r="C3" s="3" t="inlineStr">
        <is>
          <t xml:space="preserve"> </t>
        </is>
      </c>
    </row>
    <row r="4">
      <c r="A4" s="3" t="inlineStr">
        <is>
          <t>Net loss</t>
        </is>
      </c>
      <c r="B4" s="6" t="n">
        <v>-15009628</v>
      </c>
      <c r="C4" s="6" t="n">
        <v>-1689706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403948</v>
      </c>
      <c r="C6" s="4" t="n">
        <v>306900</v>
      </c>
    </row>
    <row r="7">
      <c r="A7" s="3" t="inlineStr">
        <is>
          <t>Amortization of debt discount</t>
        </is>
      </c>
      <c r="B7" s="4" t="n">
        <v>2500065</v>
      </c>
      <c r="C7" s="4" t="n">
        <v>0</v>
      </c>
    </row>
    <row r="8">
      <c r="A8" s="3" t="inlineStr">
        <is>
          <t>ROU assets, net</t>
        </is>
      </c>
      <c r="B8" s="4" t="n">
        <v>3453</v>
      </c>
      <c r="C8" s="4" t="n">
        <v>4888</v>
      </c>
    </row>
    <row r="9">
      <c r="A9" s="3" t="inlineStr">
        <is>
          <t>Loss (gain) from sale of discontinued operation</t>
        </is>
      </c>
      <c r="B9" s="4" t="n">
        <v>0</v>
      </c>
      <c r="C9" s="4" t="n">
        <v>50407</v>
      </c>
    </row>
    <row r="10">
      <c r="A10" s="3" t="inlineStr">
        <is>
          <t>Common stock issued for services</t>
        </is>
      </c>
      <c r="B10" s="4" t="n">
        <v>289998</v>
      </c>
      <c r="C10" s="4" t="n">
        <v>0</v>
      </c>
    </row>
    <row r="11">
      <c r="A11" s="3" t="inlineStr">
        <is>
          <t>Non-cash share-based compensation</t>
        </is>
      </c>
      <c r="B11" s="4" t="n">
        <v>1224101</v>
      </c>
      <c r="C11" s="4" t="n">
        <v>7107684</v>
      </c>
    </row>
    <row r="12">
      <c r="A12" s="5" t="inlineStr">
        <is>
          <t>Changes in working capital items:</t>
        </is>
      </c>
      <c r="B12" s="3" t="inlineStr">
        <is>
          <t xml:space="preserve"> </t>
        </is>
      </c>
      <c r="C12" s="3" t="inlineStr">
        <is>
          <t xml:space="preserve"> </t>
        </is>
      </c>
    </row>
    <row r="13">
      <c r="A13" s="3" t="inlineStr">
        <is>
          <t>Accounts receivable, net</t>
        </is>
      </c>
      <c r="B13" s="4" t="n">
        <v>299417</v>
      </c>
      <c r="C13" s="4" t="n">
        <v>-364161</v>
      </c>
    </row>
    <row r="14">
      <c r="A14" s="3" t="inlineStr">
        <is>
          <t>Inventory, net</t>
        </is>
      </c>
      <c r="B14" s="4" t="n">
        <v>813846</v>
      </c>
      <c r="C14" s="4" t="n">
        <v>-1660852</v>
      </c>
    </row>
    <row r="15">
      <c r="A15" s="3" t="inlineStr">
        <is>
          <t>Prepaid expenses and other current assets</t>
        </is>
      </c>
      <c r="B15" s="4" t="n">
        <v>90061</v>
      </c>
      <c r="C15" s="4" t="n">
        <v>-398328</v>
      </c>
    </row>
    <row r="16">
      <c r="A16" s="3" t="inlineStr">
        <is>
          <t>Deposits</t>
        </is>
      </c>
      <c r="B16" s="4" t="n">
        <v>-108</v>
      </c>
      <c r="C16" s="4" t="n">
        <v>281635</v>
      </c>
    </row>
    <row r="17">
      <c r="A17" s="3" t="inlineStr">
        <is>
          <t>Accounts payable and accrued expenses</t>
        </is>
      </c>
      <c r="B17" s="4" t="n">
        <v>526290</v>
      </c>
      <c r="C17" s="4" t="n">
        <v>732139</v>
      </c>
    </row>
    <row r="18">
      <c r="A18" s="3" t="inlineStr">
        <is>
          <t>Accrued interest payable</t>
        </is>
      </c>
      <c r="B18" s="4" t="n">
        <v>354792</v>
      </c>
      <c r="C18" s="4" t="n">
        <v>12101</v>
      </c>
    </row>
    <row r="19">
      <c r="A19" s="3" t="inlineStr">
        <is>
          <t>Net cash used in operating activities - continuing operations</t>
        </is>
      </c>
      <c r="B19" s="4" t="n">
        <v>-8503765</v>
      </c>
      <c r="C19" s="4" t="n">
        <v>-10824652</v>
      </c>
    </row>
    <row r="20">
      <c r="A20" s="5" t="inlineStr">
        <is>
          <t>Cash flows from investing activities:</t>
        </is>
      </c>
      <c r="B20" s="3" t="inlineStr">
        <is>
          <t xml:space="preserve"> </t>
        </is>
      </c>
      <c r="C20" s="3" t="inlineStr">
        <is>
          <t xml:space="preserve"> </t>
        </is>
      </c>
    </row>
    <row r="21">
      <c r="A21" s="3" t="inlineStr">
        <is>
          <t>Capital expenditures</t>
        </is>
      </c>
      <c r="B21" s="4" t="n">
        <v>-12613</v>
      </c>
      <c r="C21" s="4" t="n">
        <v>-45420</v>
      </c>
    </row>
    <row r="22">
      <c r="A22" s="3" t="inlineStr">
        <is>
          <t>Net cash used in investing activities - continuing operations</t>
        </is>
      </c>
      <c r="B22" s="4" t="n">
        <v>-12613</v>
      </c>
      <c r="C22" s="4" t="n">
        <v>-45420</v>
      </c>
    </row>
    <row r="23">
      <c r="A23" s="5" t="inlineStr">
        <is>
          <t>Cash flows from financing activities:</t>
        </is>
      </c>
      <c r="B23" s="3" t="inlineStr">
        <is>
          <t xml:space="preserve"> </t>
        </is>
      </c>
      <c r="C23" s="3" t="inlineStr">
        <is>
          <t xml:space="preserve"> </t>
        </is>
      </c>
    </row>
    <row r="24">
      <c r="A24" s="3" t="inlineStr">
        <is>
          <t>Proceeds from issuance of common stock</t>
        </is>
      </c>
      <c r="B24" s="4" t="n">
        <v>0</v>
      </c>
      <c r="C24" s="4" t="n">
        <v>10810900</v>
      </c>
    </row>
    <row r="25">
      <c r="A25" s="3" t="inlineStr">
        <is>
          <t>Cash advance from related party</t>
        </is>
      </c>
      <c r="B25" s="4" t="n">
        <v>426000</v>
      </c>
      <c r="C25" s="4" t="n">
        <v>0</v>
      </c>
    </row>
    <row r="26">
      <c r="A26" s="3" t="inlineStr">
        <is>
          <t>Cash advance from shareholder</t>
        </is>
      </c>
      <c r="B26" s="4" t="n">
        <v>200000</v>
      </c>
      <c r="C26" s="4" t="n">
        <v>-280500</v>
      </c>
    </row>
    <row r="27">
      <c r="A27" s="3" t="inlineStr">
        <is>
          <t>Proceeds from issuance of debt</t>
        </is>
      </c>
      <c r="B27" s="4" t="n">
        <v>4300000</v>
      </c>
      <c r="C27" s="4" t="n">
        <v>45420</v>
      </c>
    </row>
    <row r="28">
      <c r="A28" s="3" t="inlineStr">
        <is>
          <t>Principal repayment of debt</t>
        </is>
      </c>
      <c r="B28" s="4" t="n">
        <v>-757270</v>
      </c>
      <c r="C28" s="4" t="n">
        <v>-1285861</v>
      </c>
    </row>
    <row r="29">
      <c r="A29" s="3" t="inlineStr">
        <is>
          <t>Net cash provided by financing activities - continuing operations</t>
        </is>
      </c>
      <c r="B29" s="4" t="n">
        <v>4168730</v>
      </c>
      <c r="C29" s="4" t="n">
        <v>9289959</v>
      </c>
    </row>
    <row r="30">
      <c r="A30" s="3" t="inlineStr">
        <is>
          <t>Net cash effect of exchange rate changes on cash</t>
        </is>
      </c>
      <c r="B30" s="4" t="n">
        <v>12024</v>
      </c>
      <c r="C30" s="4" t="n">
        <v>0</v>
      </c>
    </row>
    <row r="31">
      <c r="A31" s="3" t="inlineStr">
        <is>
          <t>Net change in cash and cash equivalents</t>
        </is>
      </c>
      <c r="B31" s="4" t="n">
        <v>-4335624</v>
      </c>
      <c r="C31" s="4" t="n">
        <v>-1580113</v>
      </c>
    </row>
    <row r="32">
      <c r="A32" s="3" t="inlineStr">
        <is>
          <t>Cash and cash equivalents, beginning of year</t>
        </is>
      </c>
      <c r="B32" s="4" t="n">
        <v>4431745</v>
      </c>
      <c r="C32" s="4" t="n">
        <v>4181383</v>
      </c>
    </row>
    <row r="33">
      <c r="A33" s="3" t="inlineStr">
        <is>
          <t>Cash and cash equivalents, end of period</t>
        </is>
      </c>
      <c r="B33" s="4" t="n">
        <v>96121</v>
      </c>
      <c r="C33" s="4" t="n">
        <v>2601270</v>
      </c>
    </row>
    <row r="34">
      <c r="A34" s="5" t="inlineStr">
        <is>
          <t>Supplemental disclosure of cash flow information:</t>
        </is>
      </c>
      <c r="B34" s="3" t="inlineStr">
        <is>
          <t xml:space="preserve"> </t>
        </is>
      </c>
      <c r="C34" s="3" t="inlineStr">
        <is>
          <t xml:space="preserve"> </t>
        </is>
      </c>
    </row>
    <row r="35">
      <c r="A35" s="3" t="inlineStr">
        <is>
          <t>Cash paid for Interest</t>
        </is>
      </c>
      <c r="B35" s="4" t="n">
        <v>206456</v>
      </c>
      <c r="C35" s="4" t="n">
        <v>164107</v>
      </c>
    </row>
    <row r="36">
      <c r="A36" s="5" t="inlineStr">
        <is>
          <t>Supplemental disclosure of non-cash investing and financing activities</t>
        </is>
      </c>
      <c r="B36" s="3" t="inlineStr">
        <is>
          <t xml:space="preserve"> </t>
        </is>
      </c>
      <c r="C36" s="3" t="inlineStr">
        <is>
          <t xml:space="preserve"> </t>
        </is>
      </c>
    </row>
    <row r="37">
      <c r="A37" s="3" t="inlineStr">
        <is>
          <t>Notes payable and accrued interest converted to common stock (223,596 shares)</t>
        </is>
      </c>
      <c r="B37" s="4" t="n">
        <v>0</v>
      </c>
      <c r="C37" s="4" t="n">
        <v>1206511</v>
      </c>
    </row>
    <row r="38">
      <c r="A38" s="3" t="inlineStr">
        <is>
          <t>Non-cash debt discount in the form of issuance of equity instruments and beneficial conversion feature in conjunction with convertible notes</t>
        </is>
      </c>
      <c r="B38" s="6" t="n">
        <v>309994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Splash Beverage Group, Inc. (the “Company”,
“Splash”) seeks to identify, acquire, and build early stage or under-valued beverage brands that have strong growth
potential within its distribution system. Splash’s distribution system is comprehensive in the US and is now expanding to
select attractive international markets. Through its division Qplash, Splash’s distribution reach includes e-commerce access
to both business-to-business (B2B) and business-to-consumer (B2C) customers. Qplash markets well known beverage brands to customers
throughout the US that prefer delivery direct to their office, facilities, and or hom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Accounting The accompanying condensed consolidated financial
statements have been prepared in accordance with accounting principles generally accepted in the United States (“U.S. GAAP”),
and the requirements of the U.S. Securities and Exchange Commission (the “SEC”) for interim reporting. As permitted
under those rules, certain footnotes or other financial information that are normally required by U.S. GAAP can be condensed or
omitted. Accordingly, they do not include all the information and footnotes normally included in financial statements prepared
in conformity with U.S. GAAP. They should be read in conjunction with the consolidated financial statements and notes thereto included
in the Company’s 2022 Annual Report on Form 10-K, filed with the SEC on March 31,2023 (the “Form 10-K”). The accompanying condensed consolidat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Basis of Presentation and Consolidation These consolidated financial statements include
the accounts of Splash and its wholly owned subsidiaries Splash Beverage Holdings LLC (“Holdings”), Splash International
Holdings LLC (“International”), Splash Mex SA de CV (“Splash Mex”) and Copa di Vino Wine Group, Inc. (“Copa
di Vino”). Canfield Medical Supply, Inc. (“CMS”)
(as discontinued operations), was consolidated until September 30, 2022. All intercompany balances have been eliminated
in consolidation. Our investment in Salt Tequila USA, LLC is
carried at cost less impairment, the investment does not have a readily determinable fair value. Certain reclassifications have been made to
the prior period financial statements to conform to the December 31, 2022 audited financial statement and the current period classifications.
In the three months ended September 30, 2022, the Company reclassified $ 617,553 176,504 441,049 1,753,208 602,479 1,150,729 Use of Estimates The preparation of condensed consolidated financial
statements in conformity with U.S. GAAP requires our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three months or less to be cash equivalents. The Company had no At September 30, 2023 the Company’s cash
on deposit with financial institutions, at times, had not exceed federally insured limits of $ 250,000 Accounts Receivable and Allowance
for Doubtful Accounts Accounts receivable are carried at their estimated
recovera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September 30, 2023 and December 31, 2022, our accounts receivable amounts
are reflected net of allowances of $ 14,634 13,683 Inventory Inventory is stated at the lower of cost or
net realizable value, accounted for using the weighted average cost method. The inventory balances at September 30, 2023 and December
31, 2022 consisted of raw materials, work-in-process, and finished goods held for distribution. The cost elements of inventory
consist of purchase of products, transportation, and warehousing. The Company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The Company manages inventory levels and purchase commitments
in an effort to maximize utilization of inventory on hand and under commitments. The amount of our reserve was $ 253,603 66,146 Property and Equipment The Company records property and equipment
at cost when purchased. Depreciation is recorded for property, equipment, and software using the straight-line method over the
estimated economic useful lives of assets, which range from 3 39 Depreciation expense totaled $ 38,242 27,762 98,285 101,991
Schedule of property and equipment
2023 2022
Auto 45,420 45,420
Machinery &amp; equipment 1,160,578 1,108,870
Buildings 233,323 282,988
Leasehold improvements 723,639 713,068
Computer Software 5,979 —
Office furniture &amp; equipment 7,657 13,636
Total cost 2,176,596 2,163,983
Accumulated depreciation (1,790,993 ) (1,674,385 )
Property, plant &amp; equipment, net 385,603 489,597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September 30, 2023 and December 31, 2022, consistent
with recent negotiations of notes payable and due to the short duration of maturities and market rates of interest. 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Company’s
performance obligations under the terms of a contract with the customer are satisfied. Product sales occur for the Splash Beverage
and E-commerce businesses once control of the Company’s products are transferred upon delivery to the customer. Revenue is
measured as the amount of consideration that the Company expects to receive in exchange for transferring goods, and revenue is
presented net of provisions for customer returns and allowances. The amount of consideration the Company receives and revenue the
Company recognizes varies with changes in customer incentives offered to the Company’s customers and their customers. Sales
taxes and other similar taxes are excluded from revenue. Cost of Goods Sold Cost of goods sold include the costs of products,
packaging, transportation, warehousing, and costs associated with valuation allowances for expired, damaged or impaired inventory. Other General and Administrative Expenses Other General and Administrative expenses include
Amazon selling fees, royalty cost for selling TapouT, cost associated with the outbound shipping and handling of finished goods,
insurance cost, consulting cost, legal and audit fees, Investor Relations expenses, travel &amp; entertainment expenses, occupancy
cost, shipping and handling cost and other cost. Shipping and Handling Costs The Company includes costs associated with
the outbound shipping and handling of finished goods as a component of other general and administrative expenses in the consolidated
statements of operations and comprehensive loss. Shipping and handling are not separately billed to the customers and are included
in fees charged to the customer and are recorded as revenue when earned. The Company incurred $ 1,279,189 1,268,636 4,016,394 3,261,266 Stock-Based Compensation The Company accounts for stock-based compensation
in accordance with ASC 718, ” Compensation - Stock Compensation” Income Taxes The Company uses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Advertising The Company conducts advertising for the promotion
of its products. In accordance with ASC 720-35, advertising costs are charged to operations when incurred. For the three months
ended September 30, 2023 and September 30, 2022 the Company recorded advertising expenses of $ 248,512 746,965 1,075,127 1,918,420 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Intangible assets consist of customer lists,
brands and license agreements acquired in the acquisition of Copa Di Vino. The Company amortizes intangible assets with finite
lives on a straight-line basis over their estimated useful lives of 15 years. Long-lived assets The Company evaluates long-lived assets for
impairment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Segment reporting The Company discloses a measurement of segment
profit or loss that its chief operating decision maker (CODM) uses to assess segment performance and to make decisions about resource
allocations for each reportable segment. Recent Accounting Pronouncements On January 1, 2023, the Company adopted FASB
issued ASU No. 2016-13, Financial Instruments – Credit Losses (Topic 326) (“ASU 2016-13”), which requires the
immediate recognition of management’s estimates of current and expected credit losses. Adoption of this standard did not
have a material impact on the Company’s condensed consolidated financial statements or disclosure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In October 2021, the FASB issued ASU 2021-08, Business Combinations
- Accounting for contract assets and contract liabilities from contracts with customers (Topic 805), which requires contract assets
and contract liabilities acquired in a business combination to be recognized and measured by the acquirer on the acquisition date
in accordance with Revenues from contracts with customers (Topic 606). For public companies, the guidance is effective for fiscal
years beginning after December 15, 2022, and interim periods within those fiscal years. The Company adopted the guidance during
fiscal year 2023. The adoption of this guidance did not have a material impact on the Company’s consolidated financial statements. Foreign Currency Gains/Losses Foreign Currency Gains/Losses — foreign
subsidiaries’ functional currency is the local currency of operations and the net assets of foreign operations are translated
into U.S. dollars using current exchange rates. Gains or losses from these translation adjustments are included in the condensed
consolidated statement of operations and other comprehensive loss as foreign currency translation gains or losses. Translation gains
and losses that arise from the translation of net assets from functional currency to the reporting currency, as well as exchange
gains and losses on intercompany balances, are included in foreign currency translation in the condensed consolidated statement of
operations and comprehensive loss. The Company incurred foreign currency translation net gain of $ 13,632 4,345 12,023 (2,225) Liquidity and Going Concern Considerations These condensed consolidated financial statements
have been prepared assuming the Company will be able to continue as a going concern. The Company historically has incurred significant
losses and negative cash flows from operation since inception and had net-loss of approximately $15 million for nine-month period
ended September 30, 2023 and accumulated deficit of approximately $127.3 million through September 30, 2023. During the nine-month
period ended September 30, 2023, the Company’s net cash used in operating activities totaled approximately $8.5 million. If sales volumes do not meet the Company’s
projections, expenses exceed the Company’s expectations, or the Company’s plans change, the Company may be unable to
generate enough cash flow from operations to cover our working capital requirements. In such case, the Company may be required
to adjust its business plan, by reducing marketing, lower its working capital requirements and reduce other expenses or seek additional
financing. In order to have sufficient cash to fund our
operations, the Company will need to raise additional equity or debt capital. There can be no assurance that additional funds will
be available when needed from any source or, if available, will be available on terms that are acceptable to us. The Company will
be required to pursue sources of additional capital through various means, including debt or equity financings. Future financings
through equity investments are likely to be dilutive to existing stockholders. Also, the terms of securities the Company may issue
in future capital transactions may be more favorable for new investors. Newly issued securities may include preferences, superior
voting rights, the issuance of warrants or other derivative securities, and the issuances of incentive awards under equity employee
incentive plans, which may have additional dilutive effects. Further, the Company may incur substantial costs in pursuing future
capital and/or financing, including investment banking fees, legal fees, accounting fees, printing and distribution expenses and
other costs. The Company may also be required to recognize non-cash expenses in connection with certain securities the Company
may issue, such as convertible notes and warrants, which will adversely impact our financial condition. Our ability to obtain needed
financing may be impaired by such factors as the capital markets and our history of losses, which could impact the availability
or cost of future financings. If the amount of capital the Company is able to raise from financing activities together with our
revenues from operations, is not sufficient to satisfy our capital needs, even to the extent that the Company reduce our operations
accordingly, the Company may be required to curtail or cease operations. As a result, there is uncertainty regarding the Company’s
ability to maintain liquidity sufficient to operate its business effectively, which raises substantial doubt as to the Company’s
ability to continue as a going concern for at least twelve months from the date of the consolidated financial statements being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27Z</dcterms:created>
  <dcterms:modified xmlns:dcterms="http://purl.org/dc/terms/" xmlns:xsi="http://www.w3.org/2001/XMLSchema-instance" xsi:type="dcterms:W3CDTF">2023-11-14T21:06:27Z</dcterms:modified>
</cp:coreProperties>
</file>